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porting Segments" sheetId="7" state="visible" r:id="rId7"/>
    <sheet xmlns:r="http://schemas.openxmlformats.org/officeDocument/2006/relationships" name="Business Combinations" sheetId="8" state="visible" r:id="rId8"/>
    <sheet xmlns:r="http://schemas.openxmlformats.org/officeDocument/2006/relationships" name="Inventories" sheetId="9" state="visible" r:id="rId9"/>
    <sheet xmlns:r="http://schemas.openxmlformats.org/officeDocument/2006/relationships" name="Financial Services" sheetId="10" state="visible" r:id="rId10"/>
    <sheet xmlns:r="http://schemas.openxmlformats.org/officeDocument/2006/relationships" name="Prepaid Expenses and Other Asse" sheetId="11" state="visible" r:id="rId11"/>
    <sheet xmlns:r="http://schemas.openxmlformats.org/officeDocument/2006/relationships" name="Investment in Unconsolidated Su" sheetId="12" state="visible" r:id="rId12"/>
    <sheet xmlns:r="http://schemas.openxmlformats.org/officeDocument/2006/relationships" name="Accrued Expenses and Other Liab" sheetId="13" state="visible" r:id="rId13"/>
    <sheet xmlns:r="http://schemas.openxmlformats.org/officeDocument/2006/relationships" name="Warranties" sheetId="14" state="visible" r:id="rId14"/>
    <sheet xmlns:r="http://schemas.openxmlformats.org/officeDocument/2006/relationships" name="Debt" sheetId="15" state="visible" r:id="rId15"/>
    <sheet xmlns:r="http://schemas.openxmlformats.org/officeDocument/2006/relationships" name="Interest" sheetId="16" state="visible" r:id="rId16"/>
    <sheet xmlns:r="http://schemas.openxmlformats.org/officeDocument/2006/relationships" name="Income Taxes" sheetId="17" state="visible" r:id="rId17"/>
    <sheet xmlns:r="http://schemas.openxmlformats.org/officeDocument/2006/relationships" name="Fair Value Disclosur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pplemental Guarantor Informat" sheetId="23" state="visible" r:id="rId23"/>
    <sheet xmlns:r="http://schemas.openxmlformats.org/officeDocument/2006/relationships" name="Basis of Presentation (Policy)" sheetId="24" state="visible" r:id="rId24"/>
    <sheet xmlns:r="http://schemas.openxmlformats.org/officeDocument/2006/relationships" name="Reporting Segments (Tables)" sheetId="25" state="visible" r:id="rId25"/>
    <sheet xmlns:r="http://schemas.openxmlformats.org/officeDocument/2006/relationships" name="Business Combinations (Tables)" sheetId="26" state="visible" r:id="rId26"/>
    <sheet xmlns:r="http://schemas.openxmlformats.org/officeDocument/2006/relationships" name="Inventories (Tables)" sheetId="27" state="visible" r:id="rId27"/>
    <sheet xmlns:r="http://schemas.openxmlformats.org/officeDocument/2006/relationships" name="Prepaid Expenses and Other As28" sheetId="28" state="visible" r:id="rId28"/>
    <sheet xmlns:r="http://schemas.openxmlformats.org/officeDocument/2006/relationships" name="Accrued Expenses and Other Li29" sheetId="29" state="visible" r:id="rId29"/>
    <sheet xmlns:r="http://schemas.openxmlformats.org/officeDocument/2006/relationships" name="Warranties (Tables)" sheetId="30" state="visible" r:id="rId30"/>
    <sheet xmlns:r="http://schemas.openxmlformats.org/officeDocument/2006/relationships" name="Debt (Tables)" sheetId="31" state="visible" r:id="rId31"/>
    <sheet xmlns:r="http://schemas.openxmlformats.org/officeDocument/2006/relationships" name="Interest (Tables)" sheetId="32" state="visible" r:id="rId32"/>
    <sheet xmlns:r="http://schemas.openxmlformats.org/officeDocument/2006/relationships" name="Fair Value Disclosur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upplemental Guarantor Inform36" sheetId="36" state="visible" r:id="rId36"/>
    <sheet xmlns:r="http://schemas.openxmlformats.org/officeDocument/2006/relationships" name="Basis of Presentation (Narrativ" sheetId="37" state="visible" r:id="rId37"/>
    <sheet xmlns:r="http://schemas.openxmlformats.org/officeDocument/2006/relationships" name="Reporting Segments (Schedule Of" sheetId="38" state="visible" r:id="rId38"/>
    <sheet xmlns:r="http://schemas.openxmlformats.org/officeDocument/2006/relationships" name="Reporting Segments (Schedule 39" sheetId="39" state="visible" r:id="rId39"/>
    <sheet xmlns:r="http://schemas.openxmlformats.org/officeDocument/2006/relationships" name="Business Combinations (Narrativ" sheetId="40" state="visible" r:id="rId40"/>
    <sheet xmlns:r="http://schemas.openxmlformats.org/officeDocument/2006/relationships" name="Business Combinations (Summary " sheetId="41" state="visible" r:id="rId41"/>
    <sheet xmlns:r="http://schemas.openxmlformats.org/officeDocument/2006/relationships" name="Business Combinations (Schedule" sheetId="42" state="visible" r:id="rId42"/>
    <sheet xmlns:r="http://schemas.openxmlformats.org/officeDocument/2006/relationships" name="Business Combinations (Schedu43" sheetId="43" state="visible" r:id="rId43"/>
    <sheet xmlns:r="http://schemas.openxmlformats.org/officeDocument/2006/relationships" name="Inventories (Schedule Of Invent" sheetId="44" state="visible" r:id="rId44"/>
    <sheet xmlns:r="http://schemas.openxmlformats.org/officeDocument/2006/relationships" name="Financial Services (Narrative) " sheetId="45" state="visible" r:id="rId45"/>
    <sheet xmlns:r="http://schemas.openxmlformats.org/officeDocument/2006/relationships" name="Prepaid Expenses and Other As46" sheetId="46" state="visible" r:id="rId46"/>
    <sheet xmlns:r="http://schemas.openxmlformats.org/officeDocument/2006/relationships" name="Investment in Unconsolidated 47" sheetId="47" state="visible" r:id="rId47"/>
    <sheet xmlns:r="http://schemas.openxmlformats.org/officeDocument/2006/relationships" name="Accrued Expenses and Other Li48" sheetId="48" state="visible" r:id="rId48"/>
    <sheet xmlns:r="http://schemas.openxmlformats.org/officeDocument/2006/relationships" name="Warranties (Schedule Of Changes" sheetId="49" state="visible" r:id="rId49"/>
    <sheet xmlns:r="http://schemas.openxmlformats.org/officeDocument/2006/relationships" name="Debt (Narrative) (Details)" sheetId="50" state="visible" r:id="rId50"/>
    <sheet xmlns:r="http://schemas.openxmlformats.org/officeDocument/2006/relationships" name="Debt (Schedule Of Outstanding D" sheetId="51" state="visible" r:id="rId51"/>
    <sheet xmlns:r="http://schemas.openxmlformats.org/officeDocument/2006/relationships" name="Interest (Schedule Of Capitaliz" sheetId="52" state="visible" r:id="rId52"/>
    <sheet xmlns:r="http://schemas.openxmlformats.org/officeDocument/2006/relationships" name="Income Taxes (Narrative) (Detai" sheetId="53" state="visible" r:id="rId53"/>
    <sheet xmlns:r="http://schemas.openxmlformats.org/officeDocument/2006/relationships" name="Fair Value Disclosures (Schedul" sheetId="54" state="visible" r:id="rId54"/>
    <sheet xmlns:r="http://schemas.openxmlformats.org/officeDocument/2006/relationships" name="Stock-Based Compensation (Narra" sheetId="55" state="visible" r:id="rId55"/>
    <sheet xmlns:r="http://schemas.openxmlformats.org/officeDocument/2006/relationships" name="Stock-Based Compensation (Summa" sheetId="56" state="visible" r:id="rId56"/>
    <sheet xmlns:r="http://schemas.openxmlformats.org/officeDocument/2006/relationships" name="Stockholders' Equity (Narrative" sheetId="57" state="visible" r:id="rId57"/>
    <sheet xmlns:r="http://schemas.openxmlformats.org/officeDocument/2006/relationships" name="Earnings Per Share (Narrative) " sheetId="58" state="visible" r:id="rId58"/>
    <sheet xmlns:r="http://schemas.openxmlformats.org/officeDocument/2006/relationships" name="Earnings Per Share (Schedule Of" sheetId="59" state="visible" r:id="rId59"/>
    <sheet xmlns:r="http://schemas.openxmlformats.org/officeDocument/2006/relationships" name="Commitments and Contingencies (" sheetId="60" state="visible" r:id="rId60"/>
    <sheet xmlns:r="http://schemas.openxmlformats.org/officeDocument/2006/relationships" name="Supplemental Guarantor Inform61" sheetId="61" state="visible" r:id="rId61"/>
    <sheet xmlns:r="http://schemas.openxmlformats.org/officeDocument/2006/relationships" name="Supplemental Guarantor Inform62" sheetId="62" state="visible" r:id="rId62"/>
    <sheet xmlns:r="http://schemas.openxmlformats.org/officeDocument/2006/relationships" name="Supplemental Guarantor Inform63" sheetId="63" state="visible" r:id="rId63"/>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Entity Registrant Name</t>
  </si>
  <si>
    <t>Century Communities, Inc.</t>
  </si>
  <si>
    <t>Entity Central Index Key</t>
  </si>
  <si>
    <t>Entity Filer Category</t>
  </si>
  <si>
    <t>Accelerated Filer</t>
  </si>
  <si>
    <t>Document Fiscal Year Focus</t>
  </si>
  <si>
    <t>Document Fiscal Period Focus</t>
  </si>
  <si>
    <t>Q1</t>
  </si>
  <si>
    <t>Current Fiscal Year End Date</t>
  </si>
  <si>
    <t>--12-31</t>
  </si>
  <si>
    <t>Trading Symbol</t>
  </si>
  <si>
    <t>ccs</t>
  </si>
  <si>
    <t>Entity Common Stock, Shares Outstanding</t>
  </si>
  <si>
    <t>Condensed Consolidated Balance Sheets - USD ($) $ in Thousands</t>
  </si>
  <si>
    <t>Dec. 31, 2017</t>
  </si>
  <si>
    <t>Assets</t>
  </si>
  <si>
    <t>Cash and cash equivalents</t>
  </si>
  <si>
    <t>Cash held in escrow</t>
  </si>
  <si>
    <t>Accounts receivable</t>
  </si>
  <si>
    <t>Inventories</t>
  </si>
  <si>
    <t>Mortgage loans held for sale</t>
  </si>
  <si>
    <t>Prepaid expenses and other assets</t>
  </si>
  <si>
    <t>Property and equipment, net</t>
  </si>
  <si>
    <t>Investment in unconsolidated subsidiaries</t>
  </si>
  <si>
    <t>Deferred tax assets, net</t>
  </si>
  <si>
    <t>Amortizable intangible assets, net</t>
  </si>
  <si>
    <t>Goodwill</t>
  </si>
  <si>
    <t>Total assets</t>
  </si>
  <si>
    <t>Liabilities:</t>
  </si>
  <si>
    <t>Accounts payable</t>
  </si>
  <si>
    <t>Accrued expenses and other liabilities</t>
  </si>
  <si>
    <t>Senior notes payable</t>
  </si>
  <si>
    <t>Revolving line of credit</t>
  </si>
  <si>
    <t xml:space="preserve"> </t>
  </si>
  <si>
    <t>Mortgage repurchase facilities</t>
  </si>
  <si>
    <t>Total liabilities</t>
  </si>
  <si>
    <t>Stockholders' equity:</t>
  </si>
  <si>
    <t>Preferred Stock, $0.01 par value, 50,000,000 shares authorized, none outstanding</t>
  </si>
  <si>
    <t>Common stock, $0.01 par value, 100,000,000 shares authorized, 29,789,107 and 29,502,624 shares issued and outstanding at March 31, 2018 and December 31, 2017,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7</t>
  </si>
  <si>
    <t>Revenues</t>
  </si>
  <si>
    <t>Total revenues</t>
  </si>
  <si>
    <t>Homebuilding cost of revenues</t>
  </si>
  <si>
    <t>Cost of home sales revenues</t>
  </si>
  <si>
    <t>Costs of land sales and other revenues</t>
  </si>
  <si>
    <t>Financial services costs</t>
  </si>
  <si>
    <t>Selling, general, and administrative</t>
  </si>
  <si>
    <t>Acquisition expense</t>
  </si>
  <si>
    <t>Equity in income of unconsolidated subsidiaries</t>
  </si>
  <si>
    <t>Other income (expense)</t>
  </si>
  <si>
    <t>Income before income tax expense</t>
  </si>
  <si>
    <t>Income tax expense</t>
  </si>
  <si>
    <t>Net income</t>
  </si>
  <si>
    <t>Earnings per share:</t>
  </si>
  <si>
    <t>Basic</t>
  </si>
  <si>
    <t>Diluted</t>
  </si>
  <si>
    <t>Weighted average common shares outstanding:</t>
  </si>
  <si>
    <t>Home Sales [Member]</t>
  </si>
  <si>
    <t>Land Sales And Other [Member]</t>
  </si>
  <si>
    <t>Homebuilding [Member]</t>
  </si>
  <si>
    <t>Financial Services [Member]</t>
  </si>
  <si>
    <t>Condensed Consolidated Statements of Cash Flows - USD ($) $ in Thousands</t>
  </si>
  <si>
    <t>Operating activities</t>
  </si>
  <si>
    <t>Adjustments to reconcile net income to net cash used in operating activities:</t>
  </si>
  <si>
    <t>Depreciation and amortization</t>
  </si>
  <si>
    <t>Stock-based compensation expense</t>
  </si>
  <si>
    <t>Deferred income taxes</t>
  </si>
  <si>
    <t>Distribution of income from unconsolidated subsidiaries</t>
  </si>
  <si>
    <t>(Gain) loss on disposition of assets</t>
  </si>
  <si>
    <t>Changes in assets and liabilities:</t>
  </si>
  <si>
    <t>Net cash used in operating activities</t>
  </si>
  <si>
    <t>Investing activities</t>
  </si>
  <si>
    <t>Purchases of property and equipment</t>
  </si>
  <si>
    <t>Other investing activities</t>
  </si>
  <si>
    <t>Net cash used in investing activities</t>
  </si>
  <si>
    <t>Financing activities</t>
  </si>
  <si>
    <t>Borrowings under revolving credit facilities</t>
  </si>
  <si>
    <t>Payments on revolving credit facilities</t>
  </si>
  <si>
    <t>Proceeds from issuance of senior notes</t>
  </si>
  <si>
    <t>Principal payments on notes payable</t>
  </si>
  <si>
    <t>Debt issuance costs</t>
  </si>
  <si>
    <t>Net proceeds from mortgage repurchase facilities</t>
  </si>
  <si>
    <t>Net proceeds from issuances of common stock</t>
  </si>
  <si>
    <t>Repurchases of common stock upon vesting of stock based compensation</t>
  </si>
  <si>
    <t>Net cash provided by (used in) financing activities</t>
  </si>
  <si>
    <t>Net decrease</t>
  </si>
  <si>
    <t>Cash and cash equivalents and Restricted cash, Beginning of period</t>
  </si>
  <si>
    <t>Cash and cash equivalents and Restricted cash, End of period</t>
  </si>
  <si>
    <t>Supplemental cash flow disclosure</t>
  </si>
  <si>
    <t>Cash paid for income taxes</t>
  </si>
  <si>
    <t>Cash and cash equivalents and Restricted cash</t>
  </si>
  <si>
    <t>Basis of Presentation</t>
  </si>
  <si>
    <t>Basis of Presentation [Abstract]</t>
  </si>
  <si>
    <t xml:space="preserve">1. Basis of Presentation
﻿
Century Communities, Inc. (which we refer to as “we,” “CCS,” or the “Company”) is engaged in the development, design, construction, marketing and sale of single-family attached and detached homes in metropolitan areas in the States of California, Colorado, Georgia, Nevada, North Carolina, South Carolina, Tennessee, Texas, Utah, and Washington. In many of our projects, in addition to building homes, we are responsible for the entitlement and development of the underlying land. Our homebuilding operations are organized into the following four reportable segments based on the geographic regions in which we operate: West, Mountain, Texas and Southeast. Additionally, our indirect wholly-owned subsidiaries, Inspire Home Loans Inc. and Parkway Title, LLC, which provide mortgage services and title services, respectively, to our home buyers have been identified as our Financial Services segment.
On August 4, 2017, we acquired UCP, Inc. (which we refer to as “UCP”) which was a homebuilder and land developer with expertise in residential land acquisition, development and entitlement, as well as home design, construction and sales, and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Approximately 4.2 million shares of our common stock were issued and $100.2 million in cash was paid in connection with the merger. Additionally, o n October 31, 2017, we acquired substantially all the assets and operations and assumed certain liabilities of Sundquist Homes, LLC and affiliates (which we refer to as “Sundquist Homes”), a homebuilder with operations in the greater Seattle, Washington area, for approximately $50.2 million in cash.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7, which are included in our Annual Report on Form 10-K for the fiscal year ended December 31, 2017 that was filed with the SEC on March 1, 2018.
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All numbers related to lots and communities disclosed in the notes to the consolidated financial statements are unaudi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ently Issued Accounting Standards
In February 2016, the Financial Accounting Standards Board (which we refer to as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Recently Adopted Accounting Standards
Cash Flows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In November 2016, the FASB issued ASU 2016-18 “Statement of Cash Flows – Restricted Cash.” ASU 2016-18 requires that a statement of cash flows explain the change during the period in the total of cash, cash equivalents, and restricted cash when reconciling the beginning of period and end of period total amounts shown on the statement of cash flows. We adopted ASU 2016-15 and 2016-18 on January 1, 2018. Upon adoption of 2016-15 and 2016-18, we have included restricted cash in the beginning and ending balances on our Statement of Cash Flows to present the changes during the period in total cash, cash equivalents and restricted cash. Distributions from investments in unconsolidated subsidiaries are classified based on the nature of the activity of the investee that generated the distribution on our Statement of Cash Flow. In accordance with ASU 2016-15, our prior year Statement of Cash Flows has also been retrospectively adjusted.
Revenue Recognition
On January 1, 2018 we adopted “Revenue from Contracts with Customers (ASC 606),” which we refer to as “ASC 606”. ASC 606 requires entities to recognize revenues when control of the promised goods or services is transferred to customers at an amount that reflects the consideration to which the entity expects to be entitled to in exchange for those goods or services. We adopted ASC 606 as of January 1, 2018 using the modified retrospective approach to contracts which were not completed as of January 1, 2018.
﻿
While the adoption of ASC 606 did not result in a material impact to our consolidated financial statements, it did impact the following:
﻿
·
Certain immaterial costs incurred related to our model homes, which were previously capitalized to inventory, are now expensed as incurred.
·
Forfeited customer earnest money deposits, which were previously presented in other income within the Consolidated Statements of Operations, are presented as other revenue. During the three months ended March 31, 2018, we recognized $0.1 million of forfeited deposits.
·
Land sales to third parties which do not meet the definition of a customer in ASC 606 are classified as other income in our Consolidated Statements of Operations . During the three months ended March 31, 2018, we recorded $2.0 million from the disposition of land to third parties which were not considered customers. The related cost of these land dispositions during the same period totaled $2.1 million.
·
Deferral of an allocated amount of revenue and costs associated with unsatisfied performance obligations, primarily the installation of landscaping, at the time of home delivery. We deferred $1.4 million in revenue and $1.1 million in costs related to unsatisfied performance obligations on homes that we delivered during the three months ended March 31, 2018.
·
Reclassification of certain costs related to our model homes from inventory to property and equipment on our Consolidated Balance Sheets. Upon adoption, we reclassified $2.3 million from inventories to property and equipment.
Under the modified retrospective approach, we have recorded an opening adjustment to decrease retained earnings by $0.6 million, related to model homes costs that were previously capitalized to inventory, but would have been expensed as incurred under ASC 606. This amount is included as a non-cash adjustment on our Condensed Consolidated Statement of Cash Flows. Results for reporting periods beginning after January 1, 2018 are presented under Topic 606, while prior period amounts are not adjusted and continue to be reported in accordance with our historic accounting.
Effective January 1, 2018 the following accounting policies have been modified to reflect the adoption of ASC 606.
Home Sales Revenues - Under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less than a few days. When it is determined that the earnings process is not complete and we have remaining obligations,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 s . Earnest money deposits totaled $1 7. 5 million and $1 4.1 million at March 31, 2018 and December 31, 2017, respectively. During the three months ended March 31, 2018, we recognized revenue of $6.6 million related to homes that closed during the period which had outstanding deposits as of December 31, 2017.
Home and Sales Facilities –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 such as non-permanent signage, brochures and marketing materials as well as the cost to convert the model into a salable unit are expensed as incurred. C osts to furnish the model home sites , permanent signage, and construction of sales facilities are capitalized to property and equipment and depreciated over the estimated life of the community based on the number of lots in the community which typically range from from 2 to 3 years.
﻿ </t>
  </si>
  <si>
    <t>Reporting Segments</t>
  </si>
  <si>
    <t>Reporting Segments [Abstract]</t>
  </si>
  <si>
    <t xml:space="preserve">2. Reporting Segments
Our homebuilding operations are engaged in the development, design, construction, marketing and sale of single-family attached and detached homes in ten states, which are aggregated into four regions, each of which is managed by one of our regional presidents. Each of our homebuilding divisions is considered an operating segment, but has been aggregated into reportable segments defined by our regional structure as each region has similar economic characteristics and housing products. Each of our regional managers report to our chief operating decision makers (which we refer to as “CODMs”), the Co-Chief Executive Officers of our Company. The CODMs review the results of our operations, including total revenue and income before income tax expense to determine profitability, at the regional level. Accordingly, we have presented our homebuilding operations into the following reportable segments based on the geographic markets in which we operate:
·
West (Southern California, Central Valley, Bay Area and Washington)
·
Mountain (Colorado, Nevada and Utah)
·
Texas (Houston, San Antonio and Austin)
·
Southeast (Georgia, North Carolina, South Carolina and Tennessee)
We have also identified our Financial Services operations, which provide mortgage and title services to our homebuyers, as a fifth reportable segment. Our Corporate operations are a nonoperating segment, as it serves to support our homebuilding operations through functions, such as our executive, finance, treasury, human resources, and accounting departments. We have adjusted prior period segment information to conform to the current period presentation.
The following table summarizes total revenue and income before income tax expense by operating segment (in thousands):
﻿
﻿
﻿
Three months ended March 31,
﻿
2018
2017
﻿ Revenue:
﻿ West
$ 118,920
$
—
﻿ Mountain
145,493
122,037
﻿ Texas
38,028
30,889
﻿ Southeast
93,849
75,390
﻿ Financial Services
5,556
—
﻿ Corporate
—
—
﻿ Total revenue
$ 401,846
$ 228,316
﻿
﻿ Income (loss) before income tax expense:
﻿ West
$ 9,869
$
—
﻿ Mountain
17,923
15,124
﻿ Texas
1,808
1,831
﻿ Southeast
4,681
5,816
﻿ Financial Services
1,161
(754)
﻿ Corporate
(12,335)
(9,966)
﻿ Total income before income tax expense
$ 23,107
$ 12,051
﻿
The following table summarizes total assets by operating segment (in thousands):
﻿
﻿
March 31,
December 31,
﻿
2018
2017
﻿ West
$ 434,076
$ 394,215
﻿ Mountain
576,099
571,880
﻿ Texas
202,101
192,078
﻿ Southeast
418,832
401,618
﻿ Financial Services
56,036
63,137
﻿ Corporate
53,341
112,094
﻿ Total assets
$ 1,740,485
$ 1,735,022
Corporate assets primarily include certain cash and cash equivalents, our investment in unconsolidated subsidiaries, prepaid insurance, and deferred financing costs on our revolving line of credit. </t>
  </si>
  <si>
    <t>Business Combinations</t>
  </si>
  <si>
    <t>Business Combinations [Abstract]</t>
  </si>
  <si>
    <t xml:space="preserve">3. Business Combinations
On August 4, 2017, we acquired UCP, Inc., which was a homebuilder and land developer with expertise in residential land acquisition, development and entitlement, as well as home design, construction and sales, and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No fractional shares were issued in connection with the merger, and UCP stockholders received cash in lieu of any fractional shares. Approximately 4.2 million shares of our common stock were issued in connection with the merger and $100.2 million was paid in cash in connection with the merger. Outstanding UCP restricted stock units were also converted into an aggregate of 0.2 million of Century Communities restricted stock units pursuant to the merger. We determined that the total fair value of these awards was $6.2 million, of which $1.1 million was attributable to services performed by UCP employees prior to the merger and, as such, was included as consideration. We incurred approximately $9.6 million in acquisition related expenses, presented as “Acquisition expense” on the Unaudited Condensed Consolidated Statement of Operations related to the acquisition of UCP, Inc. Total consideration of $209.0 million, inclusive of cash acquired of $20.3 million for this merger, is summarized as follows (in thousands, except per share amount):
﻿
﻿
﻿ UCP shares (including noncontrolling interest) as of August 3, 2017
18,085
﻿ Cash paid per share
$ 5.32
﻿ Cash consideration
$ 96,213
﻿ Cash consideration pertaining to stockholder exercising appraisal rights
$ 3,937
﻿ Total cash consideration
$ 100,150
﻿
﻿ UCP shares (including noncontrolling interest) as of August 3, 2017
18,085
﻿ Exchange ratio
0.2309
﻿ Number of CCS shares issued
4,176
﻿ Closing price of Century Communities common stock on August 3, 2017
$ 25.80
﻿ Consideration attributable to common stock
$ 107,737
﻿ Total replacement award value
$ 1,149
﻿ Total equity consideration
$ 108,886
﻿
﻿ Total consideration in cash and equity
$ 209,036
﻿
The acquired assets consisted of approximately 4,199 owned lots within 43 total communities in California, Washington, North Carolina, South Carolina and Tennessee. The 4,199 lots included 346 homes in backlog and 59 model homes. As the acquired assets and processes have the ability to create outputs in the form of revenue from the sale of single family residences, we concluded that the acquisition represents a business combination.
﻿
The following table summarizes the initial estimate of the fair value of assets acquired and liabilities assumed as of the acquisition date (in thousands):
﻿
﻿
﻿ Cash and cash equivalents
$ 20,264
﻿ Accounts receivable
7,248
﻿ Inventories
395,557
﻿ Prepaid expenses and other assets
6,988
﻿ Property and equipment, net
717
﻿ Deferred tax asset, net
7,931
﻿ Goodwill
5,092
﻿ Total assets
$ 443,797
﻿
﻿ Accounts payable
$ 10,712
﻿ Accrued expenses and other liabilities
71,130
﻿ Notes payable
152,919
﻿ Total liabilities
234,761
﻿ Purchase price/Net equity
$ 209,036
﻿
The purchase price accounting reflected above is preliminary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including inventories and our deferred tax asset. We have not yet finalized the allocation of goodwill to our reporting units. During the three months ended March 31, 2018, we recognized $1.5 million of expense related to refinements in our estimated fair value of inventories, which occurred during the period. This measurement period adjustment is included in “Cost of home sales revenues” on our Consolidated Statements of Operations.
Acquired inventories consist of both acquired land and work in process inventories. We determined the estimate of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to 20% based upon the stage of production of the individual lot. Goodwill represents the excess of the purchase price over the fair value of assets acquired and liabilities assumed. We expect that $6.5 million of Goodwill will be deductible for tax purposes. The purchase price accounting reflected in the accompanying financial statements is preliminary and is based upon estimates and assumptions that are subject to change within the measurement period (up to one year from the acquisition date).
﻿
On August 17, 2017, we sold BMCH South Carolina, LLC, a subsidiary of UCP that was acquired as part of our acquisition of UCP, Inc., to a third party for approximately $17.1 million. Accordingly, the estimated fair value of the acquired assets of BMCH South Carolina, LLC was determined to be equal to the disposal price given the proximity of the two transactions.
We determined that UCP’s carrying costs approximated fair value for all other acquired assets and assumed liabilities.
UCP’s results of operations, which include homebuilding revenues of $103.4 million and income before income tax of $6.6 million, are included in the accompanying Consolidated Statements of Operations for the three months ended March 31, 2018.
Sundquist Homes
On October 31, 2017, we acquired substantially all the assets and operations and assumed certain liabilities of Sundquist Homes and affiliates, a homebuilder with operations in the greater Seattle, Washington area, for approximately $50.2 million in cash. The acquired assets include owned and controlled land, homes under construction and model homes. As the acquired assets and processes have the ability to create outputs in the form of revenue from the sale of single family residences, we concluded that the acquisition represents a business combination.
﻿
The following table summarizes our preliminary estimates of the fair value of the assets acquired and liabilities assumed as of the acquisition date of Sundquist Homes (in thousands):
﻿
﻿
﻿ Accounts receivable
$ 11
﻿ Inventories
55,077
﻿ Prepaid expenses and other assets
1,050
﻿ Property and equipment, net
142
﻿ Total assets
$ 56,280
﻿
﻿ Accounts payable
$ 3,646
﻿ Accrued expenses and other liabilities
2,431
﻿ Total liabilities
6,077
﻿ Purchase price/Net equity
$ 50,203
Acquired inventories consist of both acquired land and work in process inventories. We determined the estimate of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to 20% based upon the stage of production of the individual lot. The purchase price accounting reflected in the accompanying financial statements is preliminary and is based upon estimates and assumptions that are subject to change within the measurement period (up to one year from the acquisition date). We expect that $4.8 million of Goodwill will be deductible for tax purposes in connection with this acquisition.
We determined that Sundquist Homes’s carrying costs approximated fair value for all other acquired assets and assumed liabilities.
Sundquist Homes’s results of operations, which include homebuilding revenues of $21.4 million and income before tax of $4.1 million, are included in the accompanying Consolidated Statements of Operations for the three months ended March 31, 2018.
﻿
Unaudited Pro Forma Financial Information
Unaudited pro forma revenues and income before tax expense for the three months ended March 31, 2017 gives effect to including the results of the acquisitions of UCP and Sundquist Homes as of January 1, 2017. Unaudited pro forma income before tax expense adjusts the operating results of UCP and Sundquist Homes to reflect the additional costs that would have been recorded assuming the fair value adjustments had been applied as of the beginning of the period presented and excludes acquisition expense incurred related to the transactions. Pro forma basic and diluted earnings per share (which we refer to as “EPS”) gives effect to the issuance of approximately 4.2 million shares of common stock as consideration for the acquisition of UCP as though the acquisition had occurred on January 1, 2017 (in thousands, except share and per share information):
﻿
﻿
﻿
﻿
﻿
Three months ended March 31,
﻿
2017
﻿ Total revenues
$ 337,934
﻿
﻿ Income before tax expense
$ 15,908
﻿ Tax expense
(2,951)
﻿ Net income
$ 12,957
﻿ Less: Undistributed earnings allocated to participating securities
(145)
﻿ Numerator for basic and diluted pro forma EPS
$ 12,812
﻿
﻿ Pro forma weighted average shares-basic
25,688,143
﻿ Pro forma weighted average shares-diluted
25,898,394
﻿
﻿ Pro forma basic EPS
$ 0.50
﻿ Pro forma diluted EPS
$ 0.49
﻿
No pro forma financial information is required for the three months ended March 31, 2018 as our acquisitions of UCP Inc. and Sundquist Homes occurred in 2017. </t>
  </si>
  <si>
    <t>Inventories [Abstract]</t>
  </si>
  <si>
    <t>4. Inventories
Inventories included the following (in thousands):
﻿
﻿
﻿
﻿
March 31,
December 31,
﻿
2018
2017
﻿ Homes under construction
$ 934,088
$ 869,554
﻿ Land and land development
499,960
479,038
﻿ Capitalized interest
46,160
41,762
﻿ Total inventories
$ 1,480,208
$ 1,390,354</t>
  </si>
  <si>
    <t>Financial Services</t>
  </si>
  <si>
    <t>Financial Services [Abstract]</t>
  </si>
  <si>
    <t xml:space="preserve">5. Financial Services
We use best efforts commitments with various investors to mitigate the risk associated with mortgage loans held for sale. Best efforts commitments which fix the forward sales price that will be realized in the secondary market are used to eliminate our interest rate and price risks. These best effort commitments are considered derivative instruments under ASC 815, “Derivatives and Hedging,” however, we do not have any derivative instruments designated as hedging instruments as of March 31, 2018. Substantially all of the loans originated by us and their related servicing rights are sold in the secondary mortgage market within a short period of time after origination, generally within 30 days. In accordance with ASC 825, “Financial Instruments”, we use the fair value option to record residential mortgage loans available-for-sale at the price they are committed to be sold under the best efforts commitments. Gains and losses from the sale of mortgage loans are recognized based upon the difference between the sales proceeds and carrying value of the related loans upon sale and are recorded in Financial services revenues. Loan origination fees generally represent flat per-loan fee amounts based on a percentage of the principal balance and are recognized as Financial services revenue at the time the loans are closed.
﻿
Expected gains and losses from the sale of our loans held for sale are included in the measurement of written loan commitments that are accounted for at fair value through Financial Services revenues at the time of commitment. As of March 31, 2018, mortgage loans available-for-sale had an aggregate fair value of $ 40.2 million and an aggregate outstanding principal balance of $38.2 million. The net loss resulting from changes in fair value of the best efforts commitments and mortgage loans held in inventory totaled $27.0 thousand for the three months ended Marc h 31, 2018 and are included in Financial services revenues. Realized net gains from the sale of mortgages during the three months ended March 31, 2018 were $3.8 million.
﻿
﻿ </t>
  </si>
  <si>
    <t>Prepaid Expenses and Other Assets</t>
  </si>
  <si>
    <t>Prepaid Expenses and Other Assets [Abstract]</t>
  </si>
  <si>
    <t>6. Prepaid Expenses and Other Assets
Prepaid expenses and other assets included the following (in thousands):
﻿
﻿
﻿
﻿
March 31,
December 31,
﻿
2018
2017
﻿ Prepaid insurance
$ 5,938
$ 6,549
﻿ Lot option and escrow deposits
34,989
35,700
﻿ Performance deposits
3,374
3,295
﻿ Deferred financing costs revolving line of credit, net
1,536
1,795
﻿ Restricted cash
6,005
4,881
﻿ Secured note receivable
2,727
2,753
﻿ Other
6,993
5,839
﻿ Total prepaid expenses and other assets
$ 61,562
$ 60,812
Restricted cash is comprised of customer deposits held in escrow and pledge accounts related to our mortgage repurcha se facilities .</t>
  </si>
  <si>
    <t>Investment in Unconsolidated Subsidiaries</t>
  </si>
  <si>
    <t>Investment in Unconsolidated Subsidiaries [Abstract]</t>
  </si>
  <si>
    <t xml:space="preserve">7. Investment in Unconsolidated Subsidiaries
On November 1, 2016, we acquired a 50% ownership of WJH LLC (which we refer to as “WJH”), which is the successor to Wade Jurney Homes, Inc. and Wade Jurney of Florida, Inc. WJH primarily targets first-time homebuyers in the Southeastern United States. As a result of the transaction, we own 50% of WJH and Wade Jurney Jr., an individual, owns the other 50% interest. The Company and Wade Jurney Jr. share responsibility for all of WJH’s strategic decisions, with Wade Jurney Jr. managing the day-to-day operations. Our investment in WJH is treated as an unconsolidated investment under the equity method of accounting.
As of March 31, 2018, and December 31, 2017, our investment in WJH was $27.9 million and $28.2 million, respectively. During the three months ended March 31, 2018 and 2017, we recognized $ 3.2 million and $ 1.3 million of equity in income of unconsolidated subsidiaries, respectively, and received operating distributions from WJH of $3.5 million and $ 0.9 million, respectively. </t>
  </si>
  <si>
    <t>Accrued Expenses and Other Liabilities</t>
  </si>
  <si>
    <t>Accrued Expenses and Other Liabilities [Abstract]</t>
  </si>
  <si>
    <t>8. Accrued Expenses and Other Liabilities
Accrued expenses and other liabilities included the following (in thousands):
﻿
﻿
﻿
﻿
March 31,
December 31,
﻿
2018
2017
﻿ Earnest money deposits
$ 17,537
$ 14,077
﻿ Warranty reserve
8,961
8,531
﻿ Accrued compensation costs
13,584
22,129
﻿ Land development and home construction accruals
59,691
61,918
﻿ Liability for product financing arrangement
17,610
19,751
﻿ Accrued interest
15,068
14,435
﻿ Income taxes payable
5,913
851
﻿ Other
7,754
8,664
﻿ Total accrued expenses and other liabilities
$ 146,118
$ 150,356
﻿</t>
  </si>
  <si>
    <t>Warranties</t>
  </si>
  <si>
    <t>Warranties [Abstract]</t>
  </si>
  <si>
    <t>9. Warranties
﻿
Generally, we provide each homeowner with product warranties covering workmanship and materials for one year from the time of closing, and warranties covering structural systems for eight to 10 years from the time of closing.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45.0 thousand and $0.3 million during the three months ended March 31, 2018 and 2017 , respectively, which is included as a reduction to cost of homes sales revenues on our Consolidated Statement of Operations.
The following table summarizes the changes in our warranty accrual (in thousands):
﻿
﻿
﻿
Three months ended March 31,
﻿
2018
2017
﻿ Beginning balance
$ 8,531
$ 2,479
﻿ Warranty expense provisions
1,434
878
﻿ Payments
(959)
(370)
﻿ Warranty adjustment
(45)
(256)
﻿ Ending balance
$ 8,961
$ 2,731</t>
  </si>
  <si>
    <t>Debt</t>
  </si>
  <si>
    <t>Debt [Abstract]</t>
  </si>
  <si>
    <t xml:space="preserve">10. Debt
﻿
Our outstanding debt obligations included the following as of March 31, 2018 and December 31, 2017 (in thousands):
﻿
﻿
﻿
﻿
﻿
﻿
March 31,
December 31,
﻿
2018
2017
﻿ 6.875% senior notes, due May 2022 (1)
$ 379,521
$ 379,238
﻿ 5.875% senior notes, due July 2025 (1)
394,901
394,725
﻿ Other financing obligations
2,320
2,320
﻿ Senior notes payable
776,742
776,283
﻿ Revolving line of credit, due October 2019
—
—
﻿ Mortgage repurchase facility
37,013
48,319
﻿ Total debt
$ 813,755
$ 824,602
(1) The carrying value of senior notes reflects the impact of premiums, discounts, and issuance costs that are amortized to interest cost over the respective terms of the senior notes.
Revolving line of credit
On October 21, 2014, we entered into a credit agreement with Texas Capital Bank, National Association, as Administrative Agent and L/C Issuer, and the lenders from time to time party thereto, which agreement has subsequently been modified three times and supplemented with a Commitment Increase Agreement (which agreement as modified and supplemented we refer to as the “Credit Agreement”). The Credit Agreement provides the Company with a revolving line of credit (which we refer to as the “Revolving Credit Facility”) of up to $400 million. The Credit Agreement includes a letter of credit sublimit of $20 million. The obligations under the Revolving Credit Facility are guaranteed by certain of our subsidiaries. As of March 31, 2018, we had no borrowings outstanding and under the Revolving Credit Facility and were in compliance with all covenants under the Credit Agreement.
Mortgage Repurchase Facilities – Financial Services
Inspire Home Loans Inc. (which we refer to as “Inspire”), an indirect wholly-owned subsidiary of the Company, maintains two Master Repurchase Agreements (which we refer to as the “Master Repurchase Agreements”). As of March 31, 2018, The Master Repurchase Agreements provided Inspire with revolving mortgage loan repurchase facilities of up to $60 million (which we refer to as the “Repurchase Facilities”). Amounts outstanding under the Repurchase Facilities are not guaranteed by us or any of our subsidiaries and contain various affirmative and negative covenants applicable to Inspire that are customary for arrangements of this type. As of March 31, 2018, we were in compliance with all covenants under the Repurchase Facilities. </t>
  </si>
  <si>
    <t>Interest</t>
  </si>
  <si>
    <t>Interest [Abstract]</t>
  </si>
  <si>
    <t xml:space="preserve">11. Interest
Interest is capitalized to inventories while the related communities are being actively developed and until homes are completed. As our qualifying assets exceeded our outstanding debt during the three months ended March 31, 2018 and 2017, we capitalized all interest costs incurred during these periods, except for interest incurred on capital leases of equipment related to our golf course operations.
Our interest costs are as follows (in thousands):
﻿
﻿
﻿
Three months ended March 31,
﻿
2018
2017
﻿ Interest capitalized beginning of period
$ 41,762
28,935
﻿ Interest capitalized during period
13,357
7,734
﻿ Less: capitalized interest in cost of sales
(8,959)
(4,956)
﻿ Interest capitalized end of period
$ 46,160
31,713
﻿ </t>
  </si>
  <si>
    <t>Income Taxes</t>
  </si>
  <si>
    <t>Income Taxes [Abstract]</t>
  </si>
  <si>
    <t xml:space="preserve">12 . Income Taxes
﻿
On December 22, 2017, the Tax Cuts and Jobs Act (which we refer to as the “TCJA”) was signed into law. The TCJA significantly reforms the Internal Revenue Code of 1986, as amended. The TCJA, among other things, contains significant changes to corporate taxation, including reduction of the corporate tax rate, commencing in 2018, from a top marginal rate of 35% to a flat rate of 21% , limitation of the tax deduction for interest expense to 30% of adjusted earnings (except for certain small businesses), limitation of the deduction for net operating losses to 80% of current year taxable income, elimination of net operating loss carrybacks, immediate deductions for certain new investments instead of deductions for depreciation expense over time, and modifying or repealing many business deductions and credits.
Also on December 22, 2017 the SEC staff issued Staff Accounting Bulletin No. 118 (SAB 118) which addresses the application of ASC Topic 740 to the TCJA. SAB 118 outlines that if the accounting for the effects of the TCJA is incomplete, but a reasonable estimate can be made, then provisional amount should be reflected in the financial statements.
Our accounting for the impacts of the TCJA related to current and deferred taxes, and in particular our deferred taxes related to our acquisition of UCP and Sundquist Homes was incomplete when we issued our December 31, 2017 year end financial statements. During the three months ended March 31, 2018, we continued to refine our accounting for the TCJA, including refining certain calculations associated with UCP’s distributive share of its investment in UCP, LLC at the acquisition date of August 4, 2017 in accordance with I.R.C. §704(c). These refinements resulted in a measurement period adjustment benefiting our income tax provision by $1.7 million.
At the end of each interim period we are required to estimate our annual effective tax rate for the fiscal year, and to use that rate to provide for income taxes for the current year-to-date reporting period. Our 2018 estimated annual effective tax rate of 26.5% is driven by our blended federal and state statutory rate of 24.9% , and certain other permanent differences between GAAP and tax which increased our rate by 1.6% . For the three months ended March 31, 2018, our estimated annual rate of 26.5% was benefited by discrete items for excess tax benefits related to stock based awards that vested during the same period and a measurement period adjustment under SAB 118, as described above, resulting in a total tax rate of 13.4% .
﻿
For the three months ended March 31, 2018 and 2017, we recorded income tax expense of $3.1 million and $3.3 million, respectively.
﻿ </t>
  </si>
  <si>
    <t>Fair Value Disclosures</t>
  </si>
  <si>
    <t>Fair Value Disclosures [Abstract]</t>
  </si>
  <si>
    <t xml:space="preserve">13. Fair Value Disclosures
Accounting Standards Codification Topi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
﻿
﻿
March 31, 2018
December 31, 2017
﻿
﻿
Hierarchy
Carrying
Fair Value
Carrying
Fair Value
﻿ Secured notes receivable (1)
Level 2
$ 2,727
$ 2,688
$ 2,753
$ 2,727
﻿ Mortgage loans held for sale (2)
Level 2
$ 40,179
$ 40,179
$ 52,327
$ 52,327
﻿
﻿ 6.875% senior notes (3)
Level 2
$ 379,521
$ 389,146
$ 379,238
$ 397,044
﻿ 5.875 % senior notes (3)
Level 2
$ 394,901
$ 376,400
$ 394,725
$ 400,225
﻿ Revolving line of credit (4)
Level 2
$
—
$
—
$
—
$
—
﻿ Insurance premium notes and other (4)
Level 2
$ 2,320
$ 2,320
$ 2,320
$ 2,320
﻿ Mortgage repurchase facilities (4)
Level 2
$ 37,013
$ 37,013
$ 48,319
$ 48,319
(1)
Estimated fair value of the secured notes received was based on cash flow models discounted at market interest rates that considered the underlying risks of the note.
(2)
The mortgage loans held for sale are carried at fair value, which was based on quoted market prices for those committed mortgage loans.
(3)
Estimated fair value of the senior notes incorporated recent trading activity in inactive markets.
(4)
Carrying amount approximates fair value due to short-term nature and interest rate terms.
The carrying amount of cash and cash equivalents approximates fair value. Non-financial assets and liabilities include items such as inventory and long-lived assets that are measured at fair value when acquired and resulting from impairment, if deemed necessary. </t>
  </si>
  <si>
    <t>Stock-Based Compensation</t>
  </si>
  <si>
    <t>Stock-Based Compensation [Abstract]</t>
  </si>
  <si>
    <t xml:space="preserve">14. Stock-Based Compensation
During the three months ended March 31, 2018, we granted restricted stock units covering 0.3 million shares of common stock with a weighted average grant date fair value of $30.50 per share, which vest over a one or three year period from the grant date.
A summary of our outstanding awards of restricted common stock and restricted stock units are as follows (in thousands, except years):
﻿
﻿
﻿
As of March 31, 2018
﻿
Restricted Stock Awards
Restricted Stock Units
Total
﻿ Unvested awards/units
5
645
650
﻿ Unrecognized compensation cost
$ 12
$ 11,712
$ 11,724
﻿ Period to recognize compensation cost
0.1 years
1.6 years
1.6 years (average)
During the three months ended March 31, 2018 and 2017 , we recognized stock-based compensation expense of $2.5 million and $1. 9 million, respectively. Stock-based compensation expense is included in selling, general, and administrative on our Consolidated Statements of Operations. </t>
  </si>
  <si>
    <t>Stockholders' Equity</t>
  </si>
  <si>
    <t>Stockholders' Equity [Abstract]</t>
  </si>
  <si>
    <t xml:space="preserve">15. Stockholders’ Equity
Our authorized capital stock consists of 100.0 million shares of common stock, par value $ 0.01 per share, and 50.0 million shares of preferred stock, par value $ 0.01 per share. As of March 31, 2018 and December 31, 201 7 , there were 29.8 million and 29.4 million shares of common stock issued and outstanding, respectively, inclusive of the restricted common stock awards issued .
We issued 0.3 million shares of common stock related to the vesting of restricted stock unit awards during the three months ended March 31, 2018 . As of March 31, 2018, approximately 1.2 million shares remained available for issuance under the Century Communities, Inc. 2017 Omnibus Incentive Plan.
On November 7, 2016, we entered into a Distribution Agreement (which we refer to as the “First Distribution Agreement”) with J.P. Morgan Securities LLC, Merrill Lynch, Pierce, Fenner &amp; Smith Incorporated, and Citigroup Global Markets Inc. (which we refer to collectively as the “Sales Agents”), relating to our common stock. Under the First Distribution Agreement, we were authorized to offer and sell shares of our common stock having an aggregate offering price of up to $50.0 million from time to time through any of our Sales Agents in “at the market” offerings. On August 9, 2017, we entered into a second Distribution Agreement (which we refer to as the “Second Distribution Agreement”) with the Sales Agents, pursuant to which we may offer and sell from time to time up to $100.0 million in “at the market” offerings. During the three months ended March 31, 2018, we sold and issued an aggregate of 0.2 million shares of our common stock under the Second Distribution Agreement, which provided net proceeds of $ 5.0 million and, in connection with such sales, paid total commissions and fees to the Sales Agents of $0.1 million. During the three months ended March 31, 2017, we sold and issued an aggregate of 0.6 million shares of our common stock under the First Distribution Agreement, which provided net proceeds of $15.0 million. </t>
  </si>
  <si>
    <t>Earnings Per Share</t>
  </si>
  <si>
    <t>Earnings Per Share [Abstract]</t>
  </si>
  <si>
    <t xml:space="preserve">16. Earnings Per Share
We use the two-class method of calculating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We use the treasury stock method to calculate the dilutive effect of our restricted stock units as the restricted stock units do not have participating rights.
The following table sets forth the computation of basic and diluted EPS for the three months ended March 31, 2018 and 2017 (in thousands, except share and per share information):
﻿
﻿
Three months ended
﻿
March 31,
﻿
2018
2017
﻿ Numerator
﻿ Net income
$ 20,019
$ 8,799
﻿ Less: Undistributed earnings allocated to participating securities
(49)
(117)
﻿ Net income allocable to common stockholders
$ 19,970
$ 8,682
﻿ Denominator
﻿ Weighted average common shares outstanding - basic
29,515,531
21,512,289
﻿ Dilutive effect of restricted stock units
318,198
210,251
﻿ Weighted average common shares outstanding - diluted
29,833,729
21,722,540
﻿ Earnings per share:
﻿ Basic
$ 0.68
$ 0.40
﻿ Diluted
$ 0.67
$ 0.40
﻿
We did no t have any common unit equivalents to exclude from diluted earnings per share during the three months ended March 31, 2018. We excluded from diluted earnings per share the common unit equivalents related to 500 restricted stock units for the three months ended March 31, 2017, because their effect would be anti-dilutive. </t>
  </si>
  <si>
    <t>Commitments and Contingencies</t>
  </si>
  <si>
    <t>Commitments and Contingencies [Abstract]</t>
  </si>
  <si>
    <t xml:space="preserve">17. Commitments and Contingencies
Letters of Credit and Performance Bonds
In the normal course of business, the Company posts letters of credit and performance bonds related to our land development performance obligations with local municipalities. As of March 31, 2018 and December 31, 2017 , we had $ 87.5 million and $ 78.3 million, respectively, in letters of credit and performance bonds issued and outstanding.
Litigation
The Company is subject to claims and lawsuits that arise primarily in the ordinary course of business, which consist primarily of construction defect claims. It is the opinion of our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s of operations for our estimated loss.
We do not believe that the ultimate resolution of any claims and lawsuits will have a material adverse effect upon our consolidated financial position, results of operations, or cash flow. </t>
  </si>
  <si>
    <t>Supplemental Guarantor Information</t>
  </si>
  <si>
    <t>Supplemental Guarantor Information [Abstract]</t>
  </si>
  <si>
    <t xml:space="preserve">18. Supplemental Guarantor Information
The Existing 6.875% Notes and the May 2017 Senior Notes are our unsecured senior obligations, and are fully and unconditionally guaranteed on an unsecured basis, jointly and severally, by substantially all of our direct and indirect wholly-owned operating subsidiaries (which we refer to as “Guarantors”).
Each of the May 2014 Indenture governing the Existing 6.875% Notes, and the May 2017 Indenture governing the May 2017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respective Indentures), which sale, transfer, exchange or other disposition does not constitute an “Asset Sale” (as defined in the respective Indentures) or is made in compliance with applicable provisions of the applicabl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applicable Indenture; provided, that after such sale, transfer, exchange or other disposition, such Guarantor is an “Immaterial Subsidiary” (as defined in the respective Indentures);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applicable Indenture; provided that if such Guarantor has incurred any indebtedness in reliance on its status as a Guarantor in compliance with applicable provisions of the applicable Indenture, such Guarantor’s obligations under such indebtedness, as the case may be, so incurred are satisfied in full and discharged or are otherwise permitted to be incurred by a Restricted Subsidiary (other than a Guarantor) in compliance with applicable provisions of the applicable Indenture; (4) upon the designation of such Guarantor as an “Unrestricted Subsidiary” (as defined in the respective Indentures), in accordance with the applicable Indenture; (5) if the Company exercises its legal defeasance option or covenant defeasance option under the applicable Indenture or if the obligations of the Company and the Guarantors are discharged in compliance with applicable provisions of the applicable Indenture, upon such exercise or discharge; or (6) in connection with the dissolution of such Guarantor under applicable law in accordance with the applicable Indenture.
As the guarantees were made in connection with the February 2015 exchange offer for the Initial Exchange Notes, the October 2015 exchange offer for the October 2015 Exchange Notes, the April 2017 exchange offer for the April 2017 Exchange Notes, and the issuance of the May 2017 Senior Notes,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
﻿
Supplemental Condensed Consolidated Balance Sheet
﻿
As of March 31, 2018 ( in thousands )
﻿
﻿
Guarantor
Non Guarantor
Elimination
Consolidated
﻿
CCS
Subsidiaries
Subsidiaries
Entries
CCS
﻿ Assets
﻿ Cash and cash equivalents
$ 8,965
$ 8,039
$ 12,982
$
—
$ 29,986
﻿ Cash held in escrow
—
21,092
443
—
21,535
﻿ Accounts receivable
—
11,999
7
—
12,006
﻿ Investment in consolidated subsidiaries
1,502,732
—
—
(1,502,732)
—
﻿ Inventories
—
1,480,208
—
—
1,480,208
﻿ Mortgage loans held for sale
—
—
40,179
—
40,179
﻿ Prepaid expenses and other assets
3,371
56,323
1,868
—
61,562
﻿ Deferred tax assets, net
8,363
—
—
—
8,363
﻿ Property and equipment, net
11,561
17,697
558
—
29,816
﻿ Investment in unconsolidated subsidiaries
27,916
—
—
27,916
﻿ Amortizable intangible assets, net
—
2,458
—
—
2,458
﻿ Goodwill
—
26,456
—
—
26,456
﻿ Total assets
$ 1,562,908
$ 1,624,272
$ 56,037
$ (1,502,732)
$ 1,740,485
﻿ Liabilities and stockholders’ equity
﻿ Liabilities:
﻿ Accounts payable
$ 606
$ 22,269
$ 319
$
—
$ 23,194
﻿ Accrued expenses and other liabilities
30,462
114,527
1,129
—
146,118
﻿ Deferred tax liability
—
—
—
—
—
﻿ Notes payable
774,422
2,320
—
—
776,742
﻿ Revolving line of credit
—
—
—
—
—
﻿ Mortgage repurchase facilities
—
—
37,013
—
37,013
﻿ Total liabilities
805,490
139,116
38,461
—
983,067
﻿ Stockholders’ equity:
757,418
1,485,156
17,576
(1,502,732)
757,418
﻿ Total liabilities and stockholders’ equity
$ 1,562,908
$ 1,624,272
$ 56,037
$ (1,502,732)
$ 1,740,485
﻿
﻿
﻿
﻿
﻿
Supplemental Condensed Consolidated Balance Sheet
﻿
As of December 31, 2017 (in thousands)
﻿
﻿
Guarantor
Non Guarantor
Elimination
Consolidated
﻿
CCS
Subsidiaries
Subsidiaries
Entries
CCS
﻿ Assets
﻿ Cash and cash equivalents
$ 56,234
$ 23,399
$ 9,199
$
—
$ 88,832
﻿ Cash held in escrow
—
37,088
635
—
37,723
﻿ Accounts receivable
3,124
9,944
(69)
—
12,999
﻿ Investment in consolidated subsidiaries
1,434,619
—
—
(1,434,619)
—
﻿ Inventories
—
1,390,354
—
—
1,390,354
﻿ Mortgage loans held for sale
—
—
52,327
—
52,327
﻿ Prepaid expenses and other assets
3,028
57,273
511
—
60,812
﻿ Deferred tax assets, net
5,555
—
—
—
5,555
﻿ Property and equipment, net
11,694
15,683
534
—
27,911
﻿ Investment in unconsolidated subsidiaries
28,208
—
—
28,208
﻿ Amortizable intangible assets, net
—
2,938
—
—
2,938
﻿ Goodwill
—
27,363
—
—
27,363
﻿ Total assets
$ 1,542,462
$ 1,564,042
$ 63,137
$ (1,434,619)
$ 1,735,022
﻿ Liabilities and stockholders’ equity
﻿ Liabilities:
﻿ Accounts payable
$ 1,452
$ 23,057
$ 322
$
—
$ 24,831
﻿ Accrued expenses and other liabilities
31,814
117,070
1,472
—
150,356
﻿ Deferred tax liability
—
—
—
—
—
﻿ Notes payable
773,963
2,320
—
—
776,283
﻿ Revolving line of credit
—
—
—
—
—
﻿ Mortgage repurchase facilities
—
—
48,319
—
48,319
﻿ Total liabilities
807,229
142,447
50,113
—
999,789
﻿ Stockholders’ equity:
735,233
1,421,595
13,024
(1,434,619)
735,233
﻿ Total liabilities and stockholders’ equity
$ 1,542,462
$ 1,564,042
$ 63,137
$ (1,434,619)
$ 1,735,022
﻿
﻿
﻿
﻿
﻿
﻿
﻿
Supplemental Condensed Consolidated Statement of Operations
﻿
For the Three Months Ended March 31, 2018 ( in thousands )
﻿
﻿
Guarantor
Non Guarantor
Elimination
Consolidated
﻿
CCS
Subsidiaries
Subsidiaries
Entries
CCS
﻿ Revenues
﻿ Homebuilding revenues
﻿ Home sales revenues
$
—
$ 394,831
$
—
$
—
$ 394,831
﻿ Land sales and other revenues
—
1,459
—
—
1,459
﻿
—
396,290
—
—
396,290
﻿ Financial services revenue
—
—
5,556
—
5,556
﻿ Total revenues
—
396,290
5,556
—
401,846
﻿ Homebuilding cost of revenues
﻿ Cost of homes sales revenues
—
(319,583)
—
—
(319,583)
﻿ Cost of land sales and other revenues
—
(877)
—
—
(877)
﻿
—
(320,460)
—
—
(320,460)
﻿ Financial services costs
—
—
(4,395)
—
(4,395)
﻿ Selling, general and administrative
(15,462)
(41,060)
—
—
(56,522)
﻿ Acquisition expense
(173)
—
—
—
(173)
﻿ Equity in earnings from consolidated subsidiaries
26,497
—
—
(26,497)
—
﻿ Equity in income of unconsolidated subsidiaries
3,168
—
—
—
3,168
﻿ Other income (expense)
(233)
(124)
—
—
(357)
﻿ Income before income tax expense
13,797
34,646
1,161
(26,497)
23,107
﻿ Income tax expense
6,222
(9,008)
(302)
—
(3,088)
﻿ Net income
$ 20,019
$ 25,638
$ 859
$ (26,497)
$ 20,019
﻿
﻿
﻿
﻿
﻿
Supplemental Condensed Consolidated Statement of Operations
﻿
For the Three Months Ended March 31, 2017 ( in thousands )
﻿
﻿
Guarantor
Non Guarantor
Elimination
Consolidated
﻿
CCS
Subsidiaries
Subsidiaries
Entries
CCS
﻿ Revenues
﻿ Homebuilding revenues
﻿ Home sales revenues
$
—
$ 226,420
$
—
$
—
$ 226,420
﻿ Land sales and other revenues
—
1,896
241
(241)
1,896
﻿
—
228,316
241
(241)
228,316
﻿ Financial services revenue
—
—
—
—
—
﻿ Total revenues
—
228,316
241
(241)
228,316
﻿ Homebuilding cost of revenues
﻿ Cost of homes sales revenues
—
(182,324)
—
—
(182,324)
﻿ Cost of land sales and other revenues
—
(1,144)
—
—
(1,144)
﻿
—
(183,468)
—
—
(183,468)
﻿ Financial services costs
—
—
(754)
—
(754)
﻿ Selling, general and administrative
(9,948)
(23,264)
—
—
(33,212)
﻿ Acquisition expense
(523)
—
—
—
(523)
﻿ Equity in earnings from consolidated subsidiaries
13,541
—
—
(13,541)
—
﻿ Equity in income from unconsolidated subsidiaries
1,255
—
—
—
1,255
﻿ Other income (expense)
49
351
37
—
437
﻿ Income before income tax expense
4,374
21,935
(476)
(13,782)
12,051
﻿ Income tax expense
4,425
(7,677)
—
—
(3,252)
﻿ Net income
$ 8,799
$ 14,258
$ (476)
$ (13,782)
$ 8,799
﻿
﻿
﻿
﻿
﻿
Supplemental Condensed Consolidated Statement of Cash Flows
﻿
For the Three Months Ended March 31, 2018 ( in thousands )
﻿
Guarantor
Non Guarantor
Elimination
Consolidated
﻿
CCS
Subsidiaries
Subsidiaries
Entries
CCS
﻿ Net cash provided by/(used in) operating activities
$ (13,651)
$ (43,713)
$ 12,793
$
—
$ (44,571)
﻿ Net cash used in investing activities
$ (33,265)
$ (1,782)
$ (25)
$ 32,997
$ (2,075)
﻿ Financing activities
﻿ Borrowings under revolving credit facilities
$ 60,000
$
—
$
—
$
—
$ 60,000
﻿ Payments on revolving credit facilities
(60,000)
—
—
—
(60,000)
﻿ Repurchases of common stock upon vesting of restricted stock awards
(4,790)
—
—
—
(4,790)
﻿ Payments from (and advances to) parent/subsidiary
(584)
29,888
3,693
(32,997)
—
﻿ Net proceeds from mortgage repurchase facilities
—
—
(11,307)
—
(11,307)
﻿ Net proceeds from issuances of common stock
5,021
—
—
—
5,021
﻿ Net cash provided by financing activities
$ (353)
$ 29,888
$ (7,614)
$ (32,997)
$ (11,076)
﻿ Net decrease
$ (47,269)
$ (15,607)
$ 5,154
$
—
$ (57,722)
﻿ Cash and cash equivalents and Restricted cash
﻿ Beginning of period
$ 56,234
$ 28,044
$ 9,435
$
—
$ 93,713
﻿ End of period
$ 8,965
$ 12,437
$ 14,589
$
—
$ 35,991
﻿
﻿ Cash and cash equivalents
$ 8,965
$ 8,039
$ 12,982
$
—
$ 29,986
﻿ Restricted Cash
—
4,398
1,607
—
6,005
﻿ Cash and cash equivalents and Restricted cash
$ 8,965
$ 12,437
$ 14,589
$
—
$ 35,991
﻿
﻿
﻿
﻿
﻿
Supplemental Condensed Consolidated Statement of Cash Flows
﻿
For the Three Months Ended March 31, 2017 ( in thousands )
﻿
Guarantor
Non Guarantor
Elimination
Consolidated
﻿
CCS
Subsidiaries
Subsidiaries
Entries
CCS
﻿ Net cash provided by/(used in) operating activities
$ (2,141)
$ (7,242)
$ (733)
$
—
$ (10,116)
﻿ Net cash used in investing activities
$ (6,610)
$ (298)
$ (127)
$ 6,008
$ (1,027)
﻿ Financing activities
﻿ Borrowings under revolving credit facilities
$ 45,000
$
—
$
—
$
—
$ 45,000
﻿ Payments on revolving credit facilities
(175,000)
—
—
—
(175,000)
﻿ Proceeds from issuance of insurance premium notes and other
127,500
—
—
—
127,500
﻿ Principal payments on notes payable
—
(1,582)
—
—
(1,582)
﻿ Debt issuance costs
(2,533)
—
—
—
(2,533)
﻿ Repurchases of common stock upon vesting of restricted stock awards
(2,904)
—
—
—
(2,904)
﻿ Payments from (and advances to) parent/subsidiary
—
5,412
596
(6,008)
—
﻿ Net proceeds from issuances of common stock
15,023
—
—
—
15,023
﻿ Net cash provided by financing activities
$ 7,086
$ 3,830
$ 596
$ (6,008)
$ 5,504
﻿ Net decrease
$ (1,665)
$ (3,710)
$ (264)
$
—
$ (5,639)
﻿ Cash and cash equivalents and Restricted cash
﻿ Beginning of period
$ 14,637
$ 10,150
$ 6,167
$
—
$ 30,954
﻿ End of period
$ 12,972
$ 6,440
$ 5,903
$
—
$ 25,315
﻿
﻿ Cash and cash equivalents
$ 12,972
$ 4,590
$ 5,903
$
—
$ 23,465
﻿ Restricted Cash
—
1,850
—
—
1,850
﻿ Cash and cash equivalents and Restricted cash
$ 12,972
$ 6,440
$ 5,903
$
—
$ 25,315
﻿ </t>
  </si>
  <si>
    <t>Basis of Presentation (Policy)</t>
  </si>
  <si>
    <t xml:space="preserve">1. Basis of Presentation
﻿
Century Communities, Inc. (which we refer to as “we,” “CCS,” or the “Company”) is engaged in the development, design, construction, marketing and sale of single-family attached and detached homes in metropolitan areas in the States of California, Colorado, Georgia, Nevada, North Carolina, South Carolina, Tennessee, Texas, Utah, and Washington. In many of our projects, in addition to building homes, we are responsible for the entitlement and development of the underlying land. Our homebuilding operations are organized into the following four reportable segments based on the geographic regions in which we operate: West, Mountain, Texas and Southeast. Additionally, our indirect wholly-owned subsidiaries, Inspire Home Loans Inc. and Parkway Title, LLC, which provide mortgage services and title services, respectively, to our home buyers have been identified as our Financial Services segment.
On August 4, 2017, we acquired UCP, Inc. (which we refer to as “UCP”) which was a homebuilder and land developer with expertise in residential land acquisition, development and entitlement, as well as home design, construction and sales, and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Approximately 4.2 million shares of our common stock were issued and $100.2 million in cash was paid in connection with the merger. Additionally, o n October 31, 2017, we acquired substantially all the assets and operations and assumed certain liabilities of Sundquist Homes, LLC and affiliates (which we refer to as “Sundquist Homes”), a homebuilder with operations in the greater Seattle, Washington area, for approximately $50.2 million in cash.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7, which are included in our Annual Report on Form 10-K for the fiscal year ended December 31, 2017 that was filed with the SEC on March 1, 2018. </t>
  </si>
  <si>
    <t>Principles of Consolidation</t>
  </si>
  <si>
    <t xml:space="preserve">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All numbers related to lots and communities disclosed in the notes to the consolidated financial statements are unaudited. </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ently Issued And Adopted Accounting Standards</t>
  </si>
  <si>
    <t xml:space="preserve">Recently Issued Accounting Standards
In February 2016, the Financial Accounting Standards Board (which we refer to as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Recently Adopted Accounting Standards
Cash Flows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In November 2016, the FASB issued ASU 2016-18 “Statement of Cash Flows – Restricted Cash.” ASU 2016-18 requires that a statement of cash flows explain the change during the period in the total of cash, cash equivalents, and restricted cash when reconciling the beginning of period and end of period total amounts shown on the statement of cash flows. We adopted ASU 2016-15 and 2016-18 on January 1, 2018. Upon adoption of 2016-15 and 2016-18, we have included restricted cash in the beginning and ending balances on our Statement of Cash Flows to present the changes during the period in total cash, cash equivalents and restricted cash. Distributions from investments in unconsolidated subsidiaries are classified based on the nature of the activity of the investee that generated the distribution on our Statement of Cash Flow. In accordance with ASU 2016-15, our prior year Statement of Cash Flows has also been retrospectively adjusted.
Revenue Recognition
On January 1, 2018 we adopted “Revenue from Contracts with Customers (ASC 606),” which we refer to as “ASC 606”. ASC 606 requires entities to recognize revenues when control of the promised goods or services is transferred to customers at an amount that reflects the consideration to which the entity expects to be entitled to in exchange for those goods or services. We adopted ASC 606 as of January 1, 2018 using the modified retrospective approach to contracts which were not completed as of January 1, 2018.
﻿
While the adoption of ASC 606 did not result in a material impact to our consolidated financial statements, it did impact the following:
﻿
·
Certain immaterial costs incurred related to our model homes, which were previously capitalized to inventory, are now expensed as incurred.
·
Forfeited customer earnest money deposits, which were previously presented in other income within the Consolidated Statements of Operations, are presented as other revenue. During the three months ended March 31, 2018, we recognized $0.1 million of forfeited deposits.
·
Land sales to third parties which do not meet the definition of a customer in ASC 606 are classified as other income in our Consolidated Statements of Operations . During the three months ended March 31, 2018, we recorded $2.0 million from the disposition of land to third parties which were not considered customers. The related cost of these land dispositions during the same period totaled $2.1 million.
·
Deferral of an allocated amount of revenue and costs associated with unsatisfied performance obligations, primarily the installation of landscaping, at the time of home delivery. We deferred $1.4 million in revenue and $1.1 million in costs related to unsatisfied performance obligations on homes that we delivered during the three months ended March 31, 2018.
·
Reclassification of certain costs related to our model homes from inventory to property and equipment on our Consolidated Balance Sheets. Upon adoption, we reclassified $2.3 million from inventories to property and equipment.
Under the modified retrospective approach, we have recorded an opening adjustment to decrease retained earnings by $0.6 million, related to model homes costs that were previously capitalized to inventory, but would have been expensed as incurred under ASC 606. This amount is included as a non-cash adjustment on our Condensed Consolidated Statement of Cash Flows. Results for reporting periods beginning after January 1, 2018 are presented under Topic 606, while prior period amounts are not adjusted and continue to be reported in accordance with our historic accounting.
Effective January 1, 2018 the following accounting policies have been modified to reflect the adoption of ASC 606.
Home Sales Revenues - Under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less than a few days. When it is determined that the earnings process is not complete and we have remaining obligations,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 s . Earnest money deposits totaled $1 7. 5 million and $1 4.1 million at March 31, 2018 and December 31, 2017, respectively. During the three months ended March 31, 2018, we recognized revenue of $6.6 million related to homes that closed during the period which had outstanding deposits as of December 31, 2017.
Home and Sales Facilities –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 such as non-permanent signage, brochures and marketing materials as well as the cost to convert the model into a salable unit are expensed as incurred. C osts to furnish the model home sites , permanent signage, and construction of sales facilities are capitalized to property and equipment and depreciated over the estimated life of the community based on the number of lots in the community which typically range from from 2 to 3 years. </t>
  </si>
  <si>
    <t>Reporting Segments (Tables)</t>
  </si>
  <si>
    <t>Schedule Of Total Revenue And Pretax Income By Segment</t>
  </si>
  <si>
    <t xml:space="preserve">﻿
﻿
Three months ended March 31,
﻿
2018
2017
﻿ Revenue:
﻿ West
$ 118,920
$
—
﻿ Mountain
145,493
122,037
﻿ Texas
38,028
30,889
﻿ Southeast
93,849
75,390
﻿ Financial Services
5,556
—
﻿ Corporate
—
—
﻿ Total revenue
$ 401,846
$ 228,316
﻿
﻿ Income (loss) before income tax expense:
﻿ West
$ 9,869
$
—
﻿ Mountain
17,923
15,124
﻿ Texas
1,808
1,831
﻿ Southeast
4,681
5,816
﻿ Financial Services
1,161
(754)
﻿ Corporate
(12,335)
(9,966)
﻿ Total income before income tax expense
$ 23,107
$ 12,051
﻿ </t>
  </si>
  <si>
    <t>Schedule Of Total Assets By Segment</t>
  </si>
  <si>
    <t xml:space="preserve">﻿
﻿
March 31,
December 31,
﻿
2018
2017
﻿ West
$ 434,076
$ 394,215
﻿ Mountain
576,099
571,880
﻿ Texas
202,101
192,078
﻿ Southeast
418,832
401,618
﻿ Financial Services
56,036
63,137
﻿ Corporate
53,341
112,094
﻿ Total assets
$ 1,740,485
$ 1,735,022
﻿ </t>
  </si>
  <si>
    <t>Business Combinations (Tables)</t>
  </si>
  <si>
    <t>UCP, Inc [Member]</t>
  </si>
  <si>
    <t>Business Combinations [Line Items]</t>
  </si>
  <si>
    <t>Summary Of Total Consideration</t>
  </si>
  <si>
    <t xml:space="preserve">﻿
﻿ UCP shares (including noncontrolling interest) as of August 3, 2017
18,085
﻿ Cash paid per share
$ 5.32
﻿ Cash consideration
$ 96,213
﻿ Cash consideration pertaining to stockholder exercising appraisal rights
$ 3,937
﻿ Total cash consideration
$ 100,150
﻿
﻿ UCP shares (including noncontrolling interest) as of August 3, 2017
18,085
﻿ Exchange ratio
0.2309
﻿ Number of CCS shares issued
4,176
﻿ Closing price of Century Communities common stock on August 3, 2017
$ 25.80
﻿ Consideration attributable to common stock
$ 107,737
﻿ Total replacement award value
$ 1,149
﻿ Total equity consideration
$ 108,886
﻿
﻿ Total consideration in cash and equity
$ 209,036
﻿ </t>
  </si>
  <si>
    <t>Schedule Of Estimate Of Fair Values Of Assets Acquired And Liabilities Assumed</t>
  </si>
  <si>
    <t xml:space="preserve">﻿
﻿ Cash and cash equivalents
$ 20,264
﻿ Accounts receivable
7,248
﻿ Inventories
395,557
﻿ Prepaid expenses and other assets
6,988
﻿ Property and equipment, net
717
﻿ Deferred tax asset, net
7,931
﻿ Goodwill
5,092
﻿ Total assets
$ 443,797
﻿
﻿ Accounts payable
$ 10,712
﻿ Accrued expenses and other liabilities
71,130
﻿ Notes payable
152,919
﻿ Total liabilities
234,761
﻿ Purchase price/Net equity
$ 209,036
﻿ </t>
  </si>
  <si>
    <t>Pro Forma Financial Information [Abstract]</t>
  </si>
  <si>
    <t>Schedule Of Pro Forma Information</t>
  </si>
  <si>
    <t xml:space="preserve">﻿
﻿
Three months ended March 31,
﻿
2017
﻿ Total revenues
$ 337,934
﻿
﻿ Income before tax expense
$ 15,908
﻿ Tax expense
(2,951)
﻿ Net income
$ 12,957
﻿ Less: Undistributed earnings allocated to participating securities
(145)
﻿ Numerator for basic and diluted pro forma EPS
$ 12,812
﻿
﻿ Pro forma weighted average shares-basic
25,688,143
﻿ Pro forma weighted average shares-diluted
25,898,394
﻿
﻿ Pro forma basic EPS
$ 0.50
﻿ Pro forma diluted EPS
$ 0.49
﻿ </t>
  </si>
  <si>
    <t>Sundquist [Member]</t>
  </si>
  <si>
    <t xml:space="preserve">﻿
﻿ Accounts receivable
$ 11
﻿ Inventories
55,077
﻿ Prepaid expenses and other assets
1,050
﻿ Property and equipment, net
142
﻿ Total assets
$ 56,280
﻿
﻿ Accounts payable
$ 3,646
﻿ Accrued expenses and other liabilities
2,431
﻿ Total liabilities
6,077
﻿ Purchase price/Net equity
$ 50,203
﻿ </t>
  </si>
  <si>
    <t>Inventories (Tables)</t>
  </si>
  <si>
    <t>Schedule Of Inventories</t>
  </si>
  <si>
    <t xml:space="preserve">﻿
﻿
﻿
March 31,
December 31,
﻿
2018
2017
﻿ Homes under construction
$ 934,088
$ 869,554
﻿ Land and land development
499,960
479,038
﻿ Capitalized interest
46,160
41,762
﻿ Total inventories
$ 1,480,208
$ 1,390,354
﻿ </t>
  </si>
  <si>
    <t>Prepaid Expenses and Other Assets (Tables)</t>
  </si>
  <si>
    <t>Schedule Of Prepaid Expenses And Other Assets</t>
  </si>
  <si>
    <t xml:space="preserve">﻿
﻿
March 31,
December 31,
﻿
2018
2017
﻿ Prepaid insurance
$ 5,938
$ 6,549
﻿ Lot option and escrow deposits
34,989
35,700
﻿ Performance deposits
3,374
3,295
﻿ Deferred financing costs revolving line of credit, net
1,536
1,795
﻿ Restricted cash
6,005
4,881
﻿ Secured note receivable
2,727
2,753
﻿ Other
6,993
5,839
﻿ Total prepaid expenses and other assets
$ 61,562
$ 60,812
﻿ </t>
  </si>
  <si>
    <t>Accrued Expenses and Other Liabilities (Tables)</t>
  </si>
  <si>
    <t>Schedule Of Accrued Expenses And Other Liabilities</t>
  </si>
  <si>
    <t xml:space="preserve">﻿
﻿
﻿
March 31,
December 31,
﻿
2018
2017
﻿ Earnest money deposits
$ 17,537
$ 14,077
﻿ Warranty reserve
8,961
8,531
﻿ Accrued compensation costs
13,584
22,129
﻿ Land development and home construction accruals
59,691
61,918
﻿ Liability for product financing arrangement
17,610
19,751
﻿ Accrued interest
15,068
14,435
﻿ Income taxes payable
5,913
851
﻿ Other
7,754
8,664
﻿ Total accrued expenses and other liabilities
$ 146,118
$ 150,356
﻿ </t>
  </si>
  <si>
    <t>Warranties (Tables)</t>
  </si>
  <si>
    <t>Schedule Of Changes In Warranty Accrual</t>
  </si>
  <si>
    <t xml:space="preserve">﻿
﻿
Three months ended March 31,
﻿
2018
2017
﻿ Beginning balance
$ 8,531
$ 2,479
﻿ Warranty expense provisions
1,434
878
﻿ Payments
(959)
(370)
﻿ Warranty adjustment
(45)
(256)
﻿ Ending balance
$ 8,961
$ 2,731
﻿ </t>
  </si>
  <si>
    <t>Debt (Tables)</t>
  </si>
  <si>
    <t>Schedule Of Outstanding Debt Obligations</t>
  </si>
  <si>
    <t xml:space="preserve">﻿
﻿
March 31,
December 31,
﻿
2018
2017
﻿ 6.875% senior notes, due May 2022 (1)
$ 379,521
$ 379,238
﻿ 5.875% senior notes, due July 2025 (1)
394,901
394,725
﻿ Other financing obligations
2,320
2,320
﻿ Senior notes payable
776,742
776,283
﻿ Revolving line of credit, due October 2019
—
—
﻿ Mortgage repurchase facility
37,013
48,319
﻿ Total debt
$ 813,755
$ 824,602
(1) The carrying value of senior notes reflects the impact of premiums, discounts, and issuance costs that are amortized to interest cost over the respective terms of the senior notes. </t>
  </si>
  <si>
    <t>Interest (Tables)</t>
  </si>
  <si>
    <t>Schedule Of Capitalized Interest Costs</t>
  </si>
  <si>
    <t xml:space="preserve">﻿
﻿
Three months ended March 31,
﻿
2018
2017
﻿ Interest capitalized beginning of period
$ 41,762
28,935
﻿ Interest capitalized during period
13,357
7,734
﻿ Less: capitalized interest in cost of sales
(8,959)
(4,956)
﻿ Interest capitalized end of period
$ 46,160
31,713
﻿ </t>
  </si>
  <si>
    <t>Fair Value Disclosures (Tables)</t>
  </si>
  <si>
    <t>Schedule Of Carrying Values And Estimated Fair Values Of Financial Instruments</t>
  </si>
  <si>
    <t xml:space="preserve">﻿
﻿
March 31, 2018
December 31, 2017
﻿
﻿
Hierarchy
Carrying
Fair Value
Carrying
Fair Value
﻿ Secured notes receivable (1)
Level 2
$ 2,727
$ 2,688
$ 2,753
$ 2,727
﻿ Mortgage loans held for sale (2)
Level 2
$ 40,179
$ 40,179
$ 52,327
$ 52,327
﻿
﻿ 6.875% senior notes (3)
Level 2
$ 379,521
$ 389,146
$ 379,238
$ 397,044
﻿ 5.875 % senior notes (3)
Level 2
$ 394,901
$ 376,400
$ 394,725
$ 400,225
﻿ Revolving line of credit (4)
Level 2
$
—
$
—
$
—
$
—
﻿ Insurance premium notes and other (4)
Level 2
$ 2,320
$ 2,320
$ 2,320
$ 2,320
﻿ Mortgage repurchase facilities (4)
Level 2
$ 37,013
$ 37,013
$ 48,319
$ 48,319
(1)
Estimated fair value of the secured notes received was based on cash flow models discounted at market interest rates that considered the underlying risks of the note.
(2)
The mortgage loans held for sale are carried at fair value, which was based on quoted market prices for those committed mortgage loans.
(3)
Estimated fair value of the senior notes incorporated recent trading activity in inactive markets.
(4)
Carrying amount approximates fair value due to short-term nature and interest rate terms. </t>
  </si>
  <si>
    <t>Stock-Based Compensation (Tables)</t>
  </si>
  <si>
    <t>Summary Of Outstanding Restricted Stock Awards And Units</t>
  </si>
  <si>
    <t xml:space="preserve">﻿
﻿
As of March 31, 2018
﻿
Restricted Stock Awards
Restricted Stock Units
Total
﻿ Unvested awards/units
5
645
650
﻿ Unrecognized compensation cost
$ 12
$ 11,712
$ 11,724
﻿ Period to recognize compensation cost
0.1 years
1.6 years
1.6 years (average)
﻿ </t>
  </si>
  <si>
    <t>Earnings Per Share (Tables)</t>
  </si>
  <si>
    <t>Schedule Of Earnings Per Share, Basic And Diluted</t>
  </si>
  <si>
    <t xml:space="preserve">﻿
﻿
Three months ended
﻿
March 31,
﻿
2018
2017
﻿ Numerator
﻿ Net income
$ 20,019
$ 8,799
﻿ Less: Undistributed earnings allocated to participating securities
(49)
(117)
﻿ Net income allocable to common stockholders
$ 19,970
$ 8,682
﻿ Denominator
﻿ Weighted average common shares outstanding - basic
29,515,531
21,512,289
﻿ Dilutive effect of restricted stock units
318,198
210,251
﻿ Weighted average common shares outstanding - diluted
29,833,729
21,722,540
﻿ Earnings per share:
﻿ Basic
$ 0.68
$ 0.40
﻿ Diluted
$ 0.67
$ 0.40
﻿ </t>
  </si>
  <si>
    <t>Supplemental Guarantor Information (Tables)</t>
  </si>
  <si>
    <t>Supplemental Condensed Consolidated Balance Sheet</t>
  </si>
  <si>
    <t xml:space="preserve">﻿
﻿
Supplemental Condensed Consolidated Balance Sheet
﻿
As of March 31, 2018 ( in thousands )
﻿
﻿
Guarantor
Non Guarantor
Elimination
Consolidated
﻿
CCS
Subsidiaries
Subsidiaries
Entries
CCS
﻿ Assets
﻿ Cash and cash equivalents
$ 8,965
$ 8,039
$ 12,982
$
—
$ 29,986
﻿ Cash held in escrow
—
21,092
443
—
21,535
﻿ Accounts receivable
—
11,999
7
—
12,006
﻿ Investment in consolidated subsidiaries
1,502,732
—
—
(1,502,732)
—
﻿ Inventories
—
1,480,208
—
—
1,480,208
﻿ Mortgage loans held for sale
—
—
40,179
—
40,179
﻿ Prepaid expenses and other assets
3,371
56,323
1,868
—
61,562
﻿ Deferred tax assets, net
8,363
—
—
—
8,363
﻿ Property and equipment, net
11,561
17,697
558
—
29,816
﻿ Investment in unconsolidated subsidiaries
27,916
—
—
27,916
﻿ Amortizable intangible assets, net
—
2,458
—
—
2,458
﻿ Goodwill
—
26,456
—
—
26,456
﻿ Total assets
$ 1,562,908
$ 1,624,272
$ 56,037
$ (1,502,732)
$ 1,740,485
﻿ Liabilities and stockholders’ equity
﻿ Liabilities:
﻿ Accounts payable
$ 606
$ 22,269
$ 319
$
—
$ 23,194
﻿ Accrued expenses and other liabilities
30,462
114,527
1,129
—
146,118
﻿ Deferred tax liability
—
—
—
—
—
﻿ Notes payable
774,422
2,320
—
—
776,742
﻿ Revolving line of credit
—
—
—
—
—
﻿ Mortgage repurchase facilities
—
—
37,013
—
37,013
﻿ Total liabilities
805,490
139,116
38,461
—
983,067
﻿ Stockholders’ equity:
757,418
1,485,156
17,576
(1,502,732)
757,418
﻿ Total liabilities and stockholders’ equity
$ 1,562,908
$ 1,624,272
$ 56,037
$ (1,502,732)
$ 1,740,485
﻿
﻿
﻿
﻿
﻿
Supplemental Condensed Consolidated Balance Sheet
﻿
As of December 31, 2017 (in thousands)
﻿
﻿
Guarantor
Non Guarantor
Elimination
Consolidated
﻿
CCS
Subsidiaries
Subsidiaries
Entries
CCS
﻿ Assets
﻿ Cash and cash equivalents
$ 56,234
$ 23,399
$ 9,199
$
—
$ 88,832
﻿ Cash held in escrow
—
37,088
635
—
37,723
﻿ Accounts receivable
3,124
9,944
(69)
—
12,999
﻿ Investment in consolidated subsidiaries
1,434,619
—
—
(1,434,619)
—
﻿ Inventories
—
1,390,354
—
—
1,390,354
﻿ Mortgage loans held for sale
—
—
52,327
—
52,327
﻿ Prepaid expenses and other assets
3,028
57,273
511
—
60,812
﻿ Deferred tax assets, net
5,555
—
—
—
5,555
﻿ Property and equipment, net
11,694
15,683
534
—
27,911
﻿ Investment in unconsolidated subsidiaries
28,208
—
—
28,208
﻿ Amortizable intangible assets, net
—
2,938
—
—
2,938
﻿ Goodwill
—
27,363
—
—
27,363
﻿ Total assets
$ 1,542,462
$ 1,564,042
$ 63,137
$ (1,434,619)
$ 1,735,022
﻿ Liabilities and stockholders’ equity
﻿ Liabilities:
﻿ Accounts payable
$ 1,452
$ 23,057
$ 322
$
—
$ 24,831
﻿ Accrued expenses and other liabilities
31,814
117,070
1,472
—
150,356
﻿ Deferred tax liability
—
—
—
—
—
﻿ Notes payable
773,963
2,320
—
—
776,283
﻿ Revolving line of credit
—
—
—
—
—
﻿ Mortgage repurchase facilities
—
—
48,319
—
48,319
﻿ Total liabilities
807,229
142,447
50,113
—
999,789
﻿ Stockholders’ equity:
735,233
1,421,595
13,024
(1,434,619)
735,233
﻿ Total liabilities and stockholders’ equity
$ 1,542,462
$ 1,564,042
$ 63,137
$ (1,434,619)
$ 1,735,022
﻿
﻿
﻿ </t>
  </si>
  <si>
    <t>Supplemental Condensed Consolidated Statement Of Operations</t>
  </si>
  <si>
    <t xml:space="preserve">﻿
﻿
﻿
Supplemental Condensed Consolidated Statement of Operations
﻿
For the Three Months Ended March 31, 2018 ( in thousands )
﻿
﻿
Guarantor
Non Guarantor
Elimination
Consolidated
﻿
CCS
Subsidiaries
Subsidiaries
Entries
CCS
﻿ Revenues
﻿ Homebuilding revenues
﻿ Home sales revenues
$
—
$ 394,831
$
—
$
—
$ 394,831
﻿ Land sales and other revenues
—
1,459
—
—
1,459
﻿
—
396,290
—
—
396,290
﻿ Financial services revenue
—
—
5,556
—
5,556
﻿ Total revenues
—
396,290
5,556
—
401,846
﻿ Homebuilding cost of revenues
﻿ Cost of homes sales revenues
—
(319,583)
—
—
(319,583)
﻿ Cost of land sales and other revenues
—
(877)
—
—
(877)
﻿
—
(320,460)
—
—
(320,460)
﻿ Financial services costs
—
—
(4,395)
—
(4,395)
﻿ Selling, general and administrative
(15,462)
(41,060)
—
—
(56,522)
﻿ Acquisition expense
(173)
—
—
—
(173)
﻿ Equity in earnings from consolidated subsidiaries
26,497
—
—
(26,497)
—
﻿ Equity in income of unconsolidated subsidiaries
3,168
—
—
—
3,168
﻿ Other income (expense)
(233)
(124)
—
—
(357)
﻿ Income before income tax expense
13,797
34,646
1,161
(26,497)
23,107
﻿ Income tax expense
6,222
(9,008)
(302)
—
(3,088)
﻿ Net income
$ 20,019
$ 25,638
$ 859
$ (26,497)
$ 20,019
﻿
﻿
﻿
﻿
﻿
Supplemental Condensed Consolidated Statement of Operations
﻿
For the Three Months Ended March 31, 2017 ( in thousands )
﻿
﻿
Guarantor
Non Guarantor
Elimination
Consolidated
﻿
CCS
Subsidiaries
Subsidiaries
Entries
CCS
﻿ Revenues
﻿ Homebuilding revenues
﻿ Home sales revenues
$
—
$ 226,420
$
—
$
—
$ 226,420
﻿ Land sales and other revenues
—
1,896
241
(241)
1,896
﻿
—
228,316
241
(241)
228,316
﻿ Financial services revenue
—
—
—
—
—
﻿ Total revenues
—
228,316
241
(241)
228,316
﻿ Homebuilding cost of revenues
﻿ Cost of homes sales revenues
—
(182,324)
—
—
(182,324)
﻿ Cost of land sales and other revenues
—
(1,144)
—
—
(1,144)
﻿
—
(183,468)
—
—
(183,468)
﻿ Financial services costs
—
—
(754)
—
(754)
﻿ Selling, general and administrative
(9,948)
(23,264)
—
—
(33,212)
﻿ Acquisition expense
(523)
—
—
—
(523)
﻿ Equity in earnings from consolidated subsidiaries
13,541
—
—
(13,541)
—
﻿ Equity in income from unconsolidated subsidiaries
1,255
—
—
—
1,255
﻿ Other income (expense)
49
351
37
—
437
﻿ Income before income tax expense
4,374
21,935
(476)
(13,782)
12,051
﻿ Income tax expense
4,425
(7,677)
—
—
(3,252)
﻿ Net income
$ 8,799
$ 14,258
$ (476)
$ (13,782)
$ 8,799
﻿ </t>
  </si>
  <si>
    <t>Supplemental Condensed Consolidated Statement Of Cash Flows</t>
  </si>
  <si>
    <t xml:space="preserve">﻿
﻿
Supplemental Condensed Consolidated Statement of Cash Flows
﻿
For the Three Months Ended March 31, 2018 ( in thousands )
﻿
Guarantor
Non Guarantor
Elimination
Consolidated
﻿
CCS
Subsidiaries
Subsidiaries
Entries
CCS
﻿ Net cash provided by/(used in) operating activities
$ (13,651)
$ (43,713)
$ 12,793
$
—
$ (44,571)
﻿ Net cash used in investing activities
$ (33,265)
$ (1,782)
$ (25)
$ 32,997
$ (2,075)
﻿ Financing activities
﻿ Borrowings under revolving credit facilities
$ 60,000
$
—
$
—
$
—
$ 60,000
﻿ Payments on revolving credit facilities
(60,000)
—
—
—
(60,000)
﻿ Repurchases of common stock upon vesting of restricted stock awards
(4,790)
—
—
—
(4,790)
﻿ Payments from (and advances to) parent/subsidiary
(584)
29,888
3,693
(32,997)
—
﻿ Net proceeds from mortgage repurchase facilities
—
—
(11,307)
—
(11,307)
﻿ Net proceeds from issuances of common stock
5,021
—
—
—
5,021
﻿ Net cash provided by financing activities
$ (353)
$ 29,888
$ (7,614)
$ (32,997)
$ (11,076)
﻿ Net decrease
$ (47,269)
$ (15,607)
$ 5,154
$
—
$ (57,722)
﻿ Cash and cash equivalents and Restricted cash
﻿ Beginning of period
$ 56,234
$ 28,044
$ 9,435
$
—
$ 93,713
﻿ End of period
$ 8,965
$ 12,437
$ 14,589
$
—
$ 35,991
﻿
﻿ Cash and cash equivalents
$ 8,965
$ 8,039
$ 12,982
$
—
$ 29,986
﻿ Restricted Cash
—
4,398
1,607
—
6,005
﻿ Cash and cash equivalents and Restricted cash
$ 8,965
$ 12,437
$ 14,589
$
—
$ 35,991
﻿
﻿
﻿
﻿
﻿
Supplemental Condensed Consolidated Statement of Cash Flows
﻿
For the Three Months Ended March 31, 2017 ( in thousands )
﻿
Guarantor
Non Guarantor
Elimination
Consolidated
﻿
CCS
Subsidiaries
Subsidiaries
Entries
CCS
﻿ Net cash provided by/(used in) operating activities
$ (2,141)
$ (7,242)
$ (733)
$
—
$ (10,116)
﻿ Net cash used in investing activities
$ (6,610)
$ (298)
$ (127)
$ 6,008
$ (1,027)
﻿ Financing activities
﻿ Borrowings under revolving credit facilities
$ 45,000
$
—
$
—
$
—
$ 45,000
﻿ Payments on revolving credit facilities
(175,000)
—
—
—
(175,000)
﻿ Proceeds from issuance of insurance premium notes and other
127,500
—
—
—
127,500
﻿ Principal payments on notes payable
—
(1,582)
—
—
(1,582)
﻿ Debt issuance costs
(2,533)
—
—
—
(2,533)
﻿ Repurchases of common stock upon vesting of restricted stock awards
(2,904)
—
—
—
(2,904)
﻿ Payments from (and advances to) parent/subsidiary
—
5,412
596
(6,008)
—
﻿ Net proceeds from issuances of common stock
15,023
—
—
—
15,023
﻿ Net cash provided by financing activities
$ 7,086
$ 3,830
$ 596
$ (6,008)
$ 5,504
﻿ Net decrease
$ (1,665)
$ (3,710)
$ (264)
$
—
$ (5,639)
﻿ Cash and cash equivalents and Restricted cash
﻿ Beginning of period
$ 14,637
$ 10,150
$ 6,167
$
—
$ 30,954
﻿ End of period
$ 12,972
$ 6,440
$ 5,903
$
—
$ 25,315
﻿
﻿ Cash and cash equivalents
$ 12,972
$ 4,590
$ 5,903
$
—
$ 23,465
﻿ Restricted Cash
—
1,850
—
—
1,850
﻿ Cash and cash equivalents and Restricted cash
$ 12,972
$ 6,440
$ 5,903
$
—
$ 25,315
﻿ </t>
  </si>
  <si>
    <t>Basis of Presentation (Narrative) (Details) - USD ($) $ / shares in Units, shares in Thousands</t>
  </si>
  <si>
    <t>Jan. 01, 2018</t>
  </si>
  <si>
    <t>Aug. 04, 2017</t>
  </si>
  <si>
    <t>Oct. 31, 2017</t>
  </si>
  <si>
    <t>Summary of Significant Accounting Policies [Line Items]</t>
  </si>
  <si>
    <t>Forfeited deposits</t>
  </si>
  <si>
    <t>Other income, land sales to third parties</t>
  </si>
  <si>
    <t>Cost of land dispositions</t>
  </si>
  <si>
    <t>Deferred revenue, related to unsatisfied performance obligations</t>
  </si>
  <si>
    <t>Deferred costs, related to unsatisfied performance obligations</t>
  </si>
  <si>
    <t>Reclassification of costs from inventory to property and equipment</t>
  </si>
  <si>
    <t>Decrease retained earnings</t>
  </si>
  <si>
    <t>Earnest money deposits</t>
  </si>
  <si>
    <t>Homes Closed With Outstanding Deposits [Member]</t>
  </si>
  <si>
    <t>Home sales revenue</t>
  </si>
  <si>
    <t>Conversion of stock, ratio</t>
  </si>
  <si>
    <t>0.2309%</t>
  </si>
  <si>
    <t>Business combination net of acquired cash</t>
  </si>
  <si>
    <t>Purchase price</t>
  </si>
  <si>
    <t>Minimum [Member]</t>
  </si>
  <si>
    <t>Estimated life of the community based</t>
  </si>
  <si>
    <t>2 years</t>
  </si>
  <si>
    <t>Maximum [Member]</t>
  </si>
  <si>
    <t>3 years</t>
  </si>
  <si>
    <t>Common Class A [Member] | UCP, Inc [Member]</t>
  </si>
  <si>
    <t>Conversion of stock, cash</t>
  </si>
  <si>
    <t>Century Common Stock [Member] | UCP, Inc [Member]</t>
  </si>
  <si>
    <t>Shares issued in connection to merger</t>
  </si>
  <si>
    <t>Reporting Segments (Schedule Of Total Revenue And Pretax Income By Segment) (Details) $ in Thousands</t>
  </si>
  <si>
    <t>Mar. 31, 2018USD ($)stateregion</t>
  </si>
  <si>
    <t>Mar. 31, 2017USD ($)</t>
  </si>
  <si>
    <t>Segment Reporting Information [Line Items]</t>
  </si>
  <si>
    <t>Number of operating states | state</t>
  </si>
  <si>
    <t>Number of operating regions | region</t>
  </si>
  <si>
    <t>Total income before income tax expense</t>
  </si>
  <si>
    <t>West [Member] | Operating Segments [Member]</t>
  </si>
  <si>
    <t>Mountain [Member] | Operating Segments [Member]</t>
  </si>
  <si>
    <t>Texas [Member] | Operating Segments [Member]</t>
  </si>
  <si>
    <t>Southeast [Member] | Operating Segments [Member]</t>
  </si>
  <si>
    <t>Financial Services [Member] | Operating Segments [Member]</t>
  </si>
  <si>
    <t>Corporate [Member] | Operating Segments [Member]</t>
  </si>
  <si>
    <t>Reporting Segments (Schedule Of Total Assets By Segment) (Details) - USD ($) $ in Thousands</t>
  </si>
  <si>
    <t>Business Combinations (Narrative) (Details) $ / shares in Units, shares in Thousands</t>
  </si>
  <si>
    <t>Aug. 17, 2017USD ($)</t>
  </si>
  <si>
    <t>Aug. 04, 2017USD ($)item$ / sharesshares</t>
  </si>
  <si>
    <t>Mar. 31, 2018USD ($)</t>
  </si>
  <si>
    <t>Oct. 31, 2017USD ($)</t>
  </si>
  <si>
    <t>Income before tax expense</t>
  </si>
  <si>
    <t>Cash paid per share | $ / shares</t>
  </si>
  <si>
    <t>Total cash consideration</t>
  </si>
  <si>
    <t>Cash acquired from business acquisition</t>
  </si>
  <si>
    <t>Fractional shares | shares</t>
  </si>
  <si>
    <t>Total fair value of awards</t>
  </si>
  <si>
    <t>Total fair value of award attribute to services performed by UCP</t>
  </si>
  <si>
    <t>Expense related to refinements of estimated fair value of inventories</t>
  </si>
  <si>
    <t>Total consideration in cash and equity</t>
  </si>
  <si>
    <t>Number of lots | item</t>
  </si>
  <si>
    <t>Number of communities | item</t>
  </si>
  <si>
    <t>Number of homes in backlog | item</t>
  </si>
  <si>
    <t>Number of model homes | item</t>
  </si>
  <si>
    <t>Proceeds from sale of BMCH South Carolina, LLC operations</t>
  </si>
  <si>
    <t>Goodwill amount expected to be tax deductible</t>
  </si>
  <si>
    <t>Homebuilding revenues</t>
  </si>
  <si>
    <t>UCP, Inc [Member] | Minimum [Member]</t>
  </si>
  <si>
    <t>Market gross margin</t>
  </si>
  <si>
    <t>6.00%</t>
  </si>
  <si>
    <t>UCP, Inc [Member] | Maximum [Member]</t>
  </si>
  <si>
    <t>20.00%</t>
  </si>
  <si>
    <t>UCP, Inc [Member] | Restricted Stock Units [Member]</t>
  </si>
  <si>
    <t>Conversion of stock, shares | shares</t>
  </si>
  <si>
    <t>Sundquist [Member] | Minimum [Member]</t>
  </si>
  <si>
    <t>Sundquist [Member] | Maximum [Member]</t>
  </si>
  <si>
    <t>Shares issued in connection to merger | shares</t>
  </si>
  <si>
    <t>Business Combinations (Summary Of Total Consideration) (Details) - UCP, Inc [Member] $ / shares in Units, shares in Thousands</t>
  </si>
  <si>
    <t>Aug. 04, 2017USD ($)$ / sharesshares</t>
  </si>
  <si>
    <t>UCP Shares (including noncontrolling interest) | shares</t>
  </si>
  <si>
    <t>Cash consideration</t>
  </si>
  <si>
    <t>Cash consideration pertaining to stockholder exercising appraisal rights</t>
  </si>
  <si>
    <t>Exchange ratio</t>
  </si>
  <si>
    <t>Closing price of Century Communities stock | $ / shares</t>
  </si>
  <si>
    <t>Consideration attributable to common stock</t>
  </si>
  <si>
    <t>Total replacement award value</t>
  </si>
  <si>
    <t>Total equity consideration</t>
  </si>
  <si>
    <t>Century Common Stock [Member]</t>
  </si>
  <si>
    <t>Number of CCS shares issued | shares</t>
  </si>
  <si>
    <t>Business Combinations (Schedule Of Estimate Of Fair Values Of Assets Acquired And Liabilities Assumed) (Details) - USD ($) $ in Thousands</t>
  </si>
  <si>
    <t>Assets acquired and liabilities assumed</t>
  </si>
  <si>
    <t>Deferred tax asset, net</t>
  </si>
  <si>
    <t>Notes payable</t>
  </si>
  <si>
    <t>Purchase price/Net equity</t>
  </si>
  <si>
    <t>Business Combinations (Schedule Of Pro Forma Information) (Details) $ / shares in Units, $ in Thousands</t>
  </si>
  <si>
    <t>Mar. 31, 2018USD ($)$ / sharesshares</t>
  </si>
  <si>
    <t>Revenue</t>
  </si>
  <si>
    <t>Tax expense</t>
  </si>
  <si>
    <t>Less: Undistributed earnings allocated to participating securities</t>
  </si>
  <si>
    <t>Numerator for basic and diluted pro forma EPS</t>
  </si>
  <si>
    <t>Pro forma weighted average shares-basic | shares</t>
  </si>
  <si>
    <t>Pro forma weighted average shares-diluted | shares</t>
  </si>
  <si>
    <t>Pro forma basic EPS | $ / shares</t>
  </si>
  <si>
    <t>Pro forma diluted EPS | $ / shares</t>
  </si>
  <si>
    <t>Inventories (Schedule Of Inventories) (Details) - USD ($) $ in Thousands</t>
  </si>
  <si>
    <t>Dec. 31, 2016</t>
  </si>
  <si>
    <t>Homes under construction</t>
  </si>
  <si>
    <t>Land and land development</t>
  </si>
  <si>
    <t>Capitalized interest</t>
  </si>
  <si>
    <t>Total inventories</t>
  </si>
  <si>
    <t>Financial Services (Narrative) (Details) - USD ($)</t>
  </si>
  <si>
    <t>Mortgage loans available-for-sale</t>
  </si>
  <si>
    <t>Mortgage loans available-for-sale outstanding principal balance</t>
  </si>
  <si>
    <t>Net gain from changes in fair value of mortgage loans held in inventory</t>
  </si>
  <si>
    <t>Realized net gains from the sale of mortgages</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Secured note receivable</t>
  </si>
  <si>
    <t>Other</t>
  </si>
  <si>
    <t>Total prepaid expenses and other assets</t>
  </si>
  <si>
    <t>Investment in Unconsolidated Subsidiaries (Narrative) (Details) - USD ($) $ in Thousands</t>
  </si>
  <si>
    <t>Nov. 01, 2016</t>
  </si>
  <si>
    <t>Schedule of Equity Method Investments [Line Items]</t>
  </si>
  <si>
    <t>WJH [Member]</t>
  </si>
  <si>
    <t>Ownership interest</t>
  </si>
  <si>
    <t>50.00%</t>
  </si>
  <si>
    <t>Accrued Expenses and Other Liabilities (Schedule Of Accrued Expenses And Other Liabilities) (Details) - USD ($) $ in Thousands</t>
  </si>
  <si>
    <t>Warranty reserve</t>
  </si>
  <si>
    <t>Accrued compensation costs</t>
  </si>
  <si>
    <t>Land development and home construction accruals</t>
  </si>
  <si>
    <t>Liability for product financing arrangement</t>
  </si>
  <si>
    <t>Accrued interest</t>
  </si>
  <si>
    <t>Income taxes payable</t>
  </si>
  <si>
    <t>Total accrued expenses and other liabilities</t>
  </si>
  <si>
    <t>Warranties (Schedule Of Changes In Warranty Accrual) (Details) - USD ($) $ in Thousands</t>
  </si>
  <si>
    <t>Beginning balance</t>
  </si>
  <si>
    <t>Warranty expense provisions</t>
  </si>
  <si>
    <t>Payments</t>
  </si>
  <si>
    <t>Warranty adjustment</t>
  </si>
  <si>
    <t>Ending balance</t>
  </si>
  <si>
    <t>Product warranties</t>
  </si>
  <si>
    <t>Generally, we provide each homeowner with product warranties covering workmanship and materials for one year from the time of closing, and warranties covering structural systems for eight to 10 years from the time of closing.</t>
  </si>
  <si>
    <t>Debt (Narrative) (Details) - USD ($)</t>
  </si>
  <si>
    <t>Oct. 21, 2014</t>
  </si>
  <si>
    <t>Debt Instrument [Line Items]</t>
  </si>
  <si>
    <t>Line of credit facility, outstanding amount</t>
  </si>
  <si>
    <t>Revolving Credit Facility [Member] | Third Modification Agreement [Member] | Texas Capital Bank [Member]</t>
  </si>
  <si>
    <t>Revolving Credit Facility [Member] | Third Modification Agreement [Member] | Maximum [Member] | Texas Capital Bank [Member]</t>
  </si>
  <si>
    <t>Line of credit facility. maximum borrowing capacity</t>
  </si>
  <si>
    <t>Line Of Credit [Member] | Third Modification Agreement [Member] | Texas Capital Bank [Member]</t>
  </si>
  <si>
    <t>Letter of credit sublimit</t>
  </si>
  <si>
    <t>Revolving Mortgage Loan Repurchase Facility [Member] | Master Repurchase Agreement [Member] | Maximum [Member] | Inspire Home Loans Inc [Member]</t>
  </si>
  <si>
    <t>Principal amount</t>
  </si>
  <si>
    <t>Debt (Schedule Of Outstanding Debt Obligations) (Details) - USD ($) $ in Thousands</t>
  </si>
  <si>
    <t>6.875% senior notes, due May 2022</t>
  </si>
  <si>
    <t>[1]</t>
  </si>
  <si>
    <t>5.875% senior notes, due July 2025</t>
  </si>
  <si>
    <t>Other financing obligations</t>
  </si>
  <si>
    <t>Revolving line of credit, due October 2019</t>
  </si>
  <si>
    <t>Total debt (Carrying amount)</t>
  </si>
  <si>
    <t>The carrying value of senior notes reflects the impact of premiums, discounts, and issuance costs that are amortized to interest cost over the respective terms of the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Dec. 22, 2017</t>
  </si>
  <si>
    <t>Income Tax Examination [Line Items]</t>
  </si>
  <si>
    <t>Effective tax rate</t>
  </si>
  <si>
    <t>26.50%</t>
  </si>
  <si>
    <t>35.00%</t>
  </si>
  <si>
    <t>Blended state and federal statutary rate</t>
  </si>
  <si>
    <t>24.90%</t>
  </si>
  <si>
    <t>Income tax provision</t>
  </si>
  <si>
    <t>Increased to effective tax rate</t>
  </si>
  <si>
    <t>1.60%</t>
  </si>
  <si>
    <t>Total effective tax rate</t>
  </si>
  <si>
    <t>13.40%</t>
  </si>
  <si>
    <t>Scenario, Plan [Member]</t>
  </si>
  <si>
    <t>21.00%</t>
  </si>
  <si>
    <t>Interest Expense [Member]</t>
  </si>
  <si>
    <t>Percentage of limitation of tax deduction</t>
  </si>
  <si>
    <t>30.00%</t>
  </si>
  <si>
    <t>Net Operating Loss [Member]</t>
  </si>
  <si>
    <t>80.00%</t>
  </si>
  <si>
    <t>Fair Value Disclosures (Schedule Of Carrying Values And Estimated Fair Values Of Financial Instruments) (Details) - USD ($) $ in Thousands</t>
  </si>
  <si>
    <t>Fair Value, Balance Sheet Grouping, Financial Statement Captions [Line Items]</t>
  </si>
  <si>
    <t>Level 2 [Member] | Carrying Value [Member]</t>
  </si>
  <si>
    <t>Secured notes receivable</t>
  </si>
  <si>
    <t>[2]</t>
  </si>
  <si>
    <t>6.875% senior notes</t>
  </si>
  <si>
    <t>[3]</t>
  </si>
  <si>
    <t>5.875% senior notes</t>
  </si>
  <si>
    <t>[4]</t>
  </si>
  <si>
    <t>Insurance premium notes and other</t>
  </si>
  <si>
    <t>Level 2 [Member] | Fair Value [Member]</t>
  </si>
  <si>
    <t>Estimated fair value of the secured notes received was based on cash flow models discounted at market interest rates that considered the underlying risks of the note.</t>
  </si>
  <si>
    <t>The mortgage loans held for sale are carried at fair value, which was based on quoted market prices for those committed mortgage loans.</t>
  </si>
  <si>
    <t>Estimated fair value of the senior notes incorporated recent trading activity in inactive markets.</t>
  </si>
  <si>
    <t>Carrying amount approximates fair value due to short-term nature and interest rate terms.</t>
  </si>
  <si>
    <t>Stock-Based Compensation (Narrative) (Details) - USD ($) $ / shares in Units, shares in Millions, $ in Millions</t>
  </si>
  <si>
    <t>Share-based Compensation Arrangement by Share-based Payment Award [Line Items]</t>
  </si>
  <si>
    <t>Compensation expense</t>
  </si>
  <si>
    <t>Restricted Stock Units [Member]</t>
  </si>
  <si>
    <t>Restricted stock granted</t>
  </si>
  <si>
    <t>Weighted average grant date fair value</t>
  </si>
  <si>
    <t>Restricted Stock Units [Member] | Minimum [Member]</t>
  </si>
  <si>
    <t>Awards vesting period</t>
  </si>
  <si>
    <t>1 year</t>
  </si>
  <si>
    <t>Restricted Stock Units [Member] | Maximum [Member]</t>
  </si>
  <si>
    <t>Stock-Based Compensation (Summary Of Outstanding Restricted Stock Awards And Units) (Details) shares in Thousands, $ in Thousands</t>
  </si>
  <si>
    <t>Mar. 31, 2018USD ($)shares</t>
  </si>
  <si>
    <t>Unvested awards/units | shares</t>
  </si>
  <si>
    <t>Unrecognized compensation cost | $</t>
  </si>
  <si>
    <t>Period to recognize compensation cost</t>
  </si>
  <si>
    <t>1 year 7 months 6 days</t>
  </si>
  <si>
    <t>Restricted Stock Awards [Member]</t>
  </si>
  <si>
    <t>1 month 6 days</t>
  </si>
  <si>
    <t>Stockholders' Equity (Narrative) (Details) - USD ($) $ / shares in Units, $ in Thousands</t>
  </si>
  <si>
    <t>Aug. 09, 2017</t>
  </si>
  <si>
    <t>Nov. 07, 2016</t>
  </si>
  <si>
    <t>Class of Stock [Line Items]</t>
  </si>
  <si>
    <t>Common stock shares issued related to vesting of restricted stock awards</t>
  </si>
  <si>
    <t>UCP, Inc [Member] | Century Common Stock [Member]</t>
  </si>
  <si>
    <t>2017 Incentive Plan [Member]</t>
  </si>
  <si>
    <t>Common stock shares for stock award, available for issuance</t>
  </si>
  <si>
    <t>Distribution Agreement [Member]</t>
  </si>
  <si>
    <t>Aggregate offering price</t>
  </si>
  <si>
    <t>Common stock shares sold and issued</t>
  </si>
  <si>
    <t>Second Distribution Agreement [Member]</t>
  </si>
  <si>
    <t>Comissions and fees paid to Sales Agents</t>
  </si>
  <si>
    <t>Earnings Per Share (Narrative) (Details) - shares</t>
  </si>
  <si>
    <t>Anti-dilutive shares</t>
  </si>
  <si>
    <t>Earnings Per Share (Schedule Of Earnings Per Share, Basic And Diluted) (Details) - USD ($) $ / shares in Units, $ in Thousands</t>
  </si>
  <si>
    <t>Numerator</t>
  </si>
  <si>
    <t>Net income allocable to common stockholders</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Supplemental Guarantor Information (Supplemental Condensed Consolidated Balance Sheet) (Details) - USD ($) $ in Thousands</t>
  </si>
  <si>
    <t>CCS [Member]</t>
  </si>
  <si>
    <t>Investment in consolidated subsidiaries</t>
  </si>
  <si>
    <t>Guarantor Subsidiaries [Member]</t>
  </si>
  <si>
    <t>Non Guarantor Subsidiaries [Member]</t>
  </si>
  <si>
    <t>Elimination Entries [Member]</t>
  </si>
  <si>
    <t>Supplemental Guarantor Information (Supplemental Condensed Consolidated Statement Of Operations) (Details) - USD ($) $ in Thousands</t>
  </si>
  <si>
    <t>Equity in earnings from consolidated subsidiaries</t>
  </si>
  <si>
    <t>Home Sales [Member] | Guarantor Subsidiaries [Member]</t>
  </si>
  <si>
    <t>Land Sales And Other [Member] | Guarantor Subsidiaries [Member]</t>
  </si>
  <si>
    <t>Land Sales And Other [Member] | Non Guarantor Subsidiaries [Member]</t>
  </si>
  <si>
    <t>Land Sales And Other [Member] | Elimination Entries [Member]</t>
  </si>
  <si>
    <t>Homebuilding [Member] | Guarantor Subsidiaries [Member]</t>
  </si>
  <si>
    <t>Homebuilding [Member] | Non Guarantor Subsidiaries [Member]</t>
  </si>
  <si>
    <t>Homebuilding [Member] | Elimination Entries [Member]</t>
  </si>
  <si>
    <t>Financial Services [Member] | Non Guarantor Subsidiaries [Member]</t>
  </si>
  <si>
    <t>Supplemental Guarantor Information (Supplemental Condensed Consolidated Statement Of Cash Flows) (Details) - USD ($) $ in Thousands</t>
  </si>
  <si>
    <t>Condensed Cash Flow Statements, Captions [Line Items]</t>
  </si>
  <si>
    <t>Net cash provided by/(used in) operating activities</t>
  </si>
  <si>
    <t>Proceeds from issuance of insurance premium notes and other</t>
  </si>
  <si>
    <t>Repurchases of common stock upon vesting of restricted stock awards</t>
  </si>
  <si>
    <t>Restricted Cash</t>
  </si>
  <si>
    <t>Payments from (and advances to) parent/subsidia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76940</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9789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986</v>
      </c>
      <c r="C3" s="7" t="n">
        <v>88832</v>
      </c>
    </row>
    <row r="4" spans="1:3">
      <c r="A4" s="4" t="s">
        <v>28</v>
      </c>
      <c r="B4" s="5" t="n">
        <v>21535</v>
      </c>
      <c r="C4" s="5" t="n">
        <v>37723</v>
      </c>
    </row>
    <row r="5" spans="1:3">
      <c r="A5" s="4" t="s">
        <v>29</v>
      </c>
      <c r="B5" s="5" t="n">
        <v>12006</v>
      </c>
      <c r="C5" s="5" t="n">
        <v>12999</v>
      </c>
    </row>
    <row r="6" spans="1:3">
      <c r="A6" s="4" t="s">
        <v>30</v>
      </c>
      <c r="B6" s="5" t="n">
        <v>1480208</v>
      </c>
      <c r="C6" s="5" t="n">
        <v>1390354</v>
      </c>
    </row>
    <row r="7" spans="1:3">
      <c r="A7" s="4" t="s">
        <v>31</v>
      </c>
      <c r="B7" s="5" t="n">
        <v>40179</v>
      </c>
      <c r="C7" s="5" t="n">
        <v>52327</v>
      </c>
    </row>
    <row r="8" spans="1:3">
      <c r="A8" s="4" t="s">
        <v>32</v>
      </c>
      <c r="B8" s="5" t="n">
        <v>61562</v>
      </c>
      <c r="C8" s="5" t="n">
        <v>60812</v>
      </c>
    </row>
    <row r="9" spans="1:3">
      <c r="A9" s="4" t="s">
        <v>33</v>
      </c>
      <c r="B9" s="5" t="n">
        <v>29816</v>
      </c>
      <c r="C9" s="5" t="n">
        <v>27911</v>
      </c>
    </row>
    <row r="10" spans="1:3">
      <c r="A10" s="4" t="s">
        <v>34</v>
      </c>
      <c r="B10" s="5" t="n">
        <v>27916</v>
      </c>
      <c r="C10" s="5" t="n">
        <v>28208</v>
      </c>
    </row>
    <row r="11" spans="1:3">
      <c r="A11" s="4" t="s">
        <v>35</v>
      </c>
      <c r="B11" s="5" t="n">
        <v>8363</v>
      </c>
      <c r="C11" s="5" t="n">
        <v>5555</v>
      </c>
    </row>
    <row r="12" spans="1:3">
      <c r="A12" s="4" t="s">
        <v>36</v>
      </c>
      <c r="B12" s="5" t="n">
        <v>2458</v>
      </c>
      <c r="C12" s="5" t="n">
        <v>2938</v>
      </c>
    </row>
    <row r="13" spans="1:3">
      <c r="A13" s="4" t="s">
        <v>37</v>
      </c>
      <c r="B13" s="5" t="n">
        <v>26456</v>
      </c>
      <c r="C13" s="5" t="n">
        <v>27363</v>
      </c>
    </row>
    <row r="14" spans="1:3">
      <c r="A14" s="4" t="s">
        <v>38</v>
      </c>
      <c r="B14" s="5" t="n">
        <v>1740485</v>
      </c>
      <c r="C14" s="5" t="n">
        <v>1735022</v>
      </c>
    </row>
    <row r="15" spans="1:3">
      <c r="A15" s="3" t="s">
        <v>39</v>
      </c>
    </row>
    <row r="16" spans="1:3">
      <c r="A16" s="4" t="s">
        <v>40</v>
      </c>
      <c r="B16" s="5" t="n">
        <v>23194</v>
      </c>
      <c r="C16" s="5" t="n">
        <v>24831</v>
      </c>
    </row>
    <row r="17" spans="1:3">
      <c r="A17" s="4" t="s">
        <v>41</v>
      </c>
      <c r="B17" s="5" t="n">
        <v>146118</v>
      </c>
      <c r="C17" s="5" t="n">
        <v>150356</v>
      </c>
    </row>
    <row r="18" spans="1:3">
      <c r="A18" s="4" t="s">
        <v>42</v>
      </c>
      <c r="B18" s="5" t="n">
        <v>776742</v>
      </c>
      <c r="C18" s="5" t="n">
        <v>776283</v>
      </c>
    </row>
    <row r="19" spans="1:3">
      <c r="A19" s="4" t="s">
        <v>43</v>
      </c>
      <c r="B19" s="4" t="s">
        <v>44</v>
      </c>
      <c r="C19" s="4" t="s">
        <v>44</v>
      </c>
    </row>
    <row r="20" spans="1:3">
      <c r="A20" s="4" t="s">
        <v>45</v>
      </c>
      <c r="B20" s="5" t="n">
        <v>37013</v>
      </c>
      <c r="C20" s="5" t="n">
        <v>48319</v>
      </c>
    </row>
    <row r="21" spans="1:3">
      <c r="A21" s="4" t="s">
        <v>46</v>
      </c>
      <c r="B21" s="5" t="n">
        <v>983067</v>
      </c>
      <c r="C21" s="5" t="n">
        <v>999789</v>
      </c>
    </row>
    <row r="22" spans="1:3">
      <c r="A22" s="3" t="s">
        <v>47</v>
      </c>
    </row>
    <row r="23" spans="1:3">
      <c r="A23" s="4" t="s">
        <v>48</v>
      </c>
      <c r="B23" s="4" t="s">
        <v>44</v>
      </c>
      <c r="C23" s="4" t="s">
        <v>44</v>
      </c>
    </row>
    <row r="24" spans="1:3">
      <c r="A24" s="4" t="s">
        <v>49</v>
      </c>
      <c r="B24" s="5" t="n">
        <v>298</v>
      </c>
      <c r="C24" s="5" t="n">
        <v>295</v>
      </c>
    </row>
    <row r="25" spans="1:3">
      <c r="A25" s="4" t="s">
        <v>50</v>
      </c>
      <c r="B25" s="5" t="n">
        <v>569536</v>
      </c>
      <c r="C25" s="5" t="n">
        <v>566790</v>
      </c>
    </row>
    <row r="26" spans="1:3">
      <c r="A26" s="4" t="s">
        <v>51</v>
      </c>
      <c r="B26" s="5" t="n">
        <v>187584</v>
      </c>
      <c r="C26" s="5" t="n">
        <v>168148</v>
      </c>
    </row>
    <row r="27" spans="1:3">
      <c r="A27" s="4" t="s">
        <v>52</v>
      </c>
      <c r="B27" s="5" t="n">
        <v>757418</v>
      </c>
      <c r="C27" s="5" t="n">
        <v>735233</v>
      </c>
    </row>
    <row r="28" spans="1:3">
      <c r="A28" s="4" t="s">
        <v>53</v>
      </c>
      <c r="B28" s="7" t="n">
        <v>1740485</v>
      </c>
      <c r="C28" s="7" t="n">
        <v>1735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17</v>
      </c>
    </row>
    <row r="4" spans="1:2">
      <c r="A4" s="4" t="s">
        <v>116</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2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4" t="s">
        <v>183</v>
      </c>
    </row>
    <row r="4" spans="1:2">
      <c r="A4" s="3" t="s">
        <v>184</v>
      </c>
    </row>
    <row r="5" spans="1:2">
      <c r="A5" s="4" t="s">
        <v>185</v>
      </c>
      <c r="B5" s="4" t="s">
        <v>186</v>
      </c>
    </row>
    <row r="6" spans="1:2">
      <c r="A6" s="4" t="s">
        <v>187</v>
      </c>
      <c r="B6" s="4" t="s">
        <v>188</v>
      </c>
    </row>
    <row r="7" spans="1:2">
      <c r="A7" s="3" t="s">
        <v>189</v>
      </c>
    </row>
    <row r="8" spans="1:2">
      <c r="A8" s="4" t="s">
        <v>190</v>
      </c>
      <c r="B8" s="4" t="s">
        <v>191</v>
      </c>
    </row>
    <row r="9" spans="1:2">
      <c r="A9" s="4" t="s">
        <v>192</v>
      </c>
    </row>
    <row r="10" spans="1:2">
      <c r="A10" s="3" t="s">
        <v>184</v>
      </c>
    </row>
    <row r="11" spans="1:2">
      <c r="A11" s="4" t="s">
        <v>187</v>
      </c>
      <c r="B11"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25</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31</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37</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50000000</v>
      </c>
      <c r="C4" s="5" t="n">
        <v>50000000</v>
      </c>
    </row>
    <row r="5" spans="1:3">
      <c r="A5" s="4" t="s">
        <v>58</v>
      </c>
      <c r="B5" s="5" t="n">
        <v>0</v>
      </c>
      <c r="C5" s="5" t="n">
        <v>0</v>
      </c>
    </row>
    <row r="6" spans="1:3">
      <c r="A6" s="4" t="s">
        <v>59</v>
      </c>
      <c r="B6" s="8" t="n">
        <v>0.01</v>
      </c>
      <c r="C6" s="8" t="n">
        <v>0.01</v>
      </c>
    </row>
    <row r="7" spans="1:3">
      <c r="A7" s="4" t="s">
        <v>60</v>
      </c>
      <c r="B7" s="5" t="n">
        <v>100000000</v>
      </c>
      <c r="C7" s="5" t="n">
        <v>100000000</v>
      </c>
    </row>
    <row r="8" spans="1:3">
      <c r="A8" s="4" t="s">
        <v>61</v>
      </c>
      <c r="B8" s="5" t="n">
        <v>29789107</v>
      </c>
      <c r="C8" s="5" t="n">
        <v>29502624</v>
      </c>
    </row>
    <row r="9" spans="1:3">
      <c r="A9" s="4" t="s">
        <v>62</v>
      </c>
      <c r="B9" s="5" t="n">
        <v>29789107</v>
      </c>
      <c r="C9" s="5" t="n">
        <v>29502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40</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28</v>
      </c>
      <c r="B1" s="2" t="s">
        <v>229</v>
      </c>
      <c r="C1" s="2" t="s">
        <v>230</v>
      </c>
      <c r="D1" s="2" t="s">
        <v>2</v>
      </c>
      <c r="E1" s="2" t="s">
        <v>25</v>
      </c>
      <c r="F1" s="2" t="s">
        <v>231</v>
      </c>
    </row>
    <row r="2" spans="1:6">
      <c r="A2" s="3" t="s">
        <v>232</v>
      </c>
    </row>
    <row r="3" spans="1:6">
      <c r="A3" s="4" t="s">
        <v>233</v>
      </c>
      <c r="D3" s="7" t="n">
        <v>100000</v>
      </c>
    </row>
    <row r="4" spans="1:6">
      <c r="A4" s="4" t="s">
        <v>234</v>
      </c>
      <c r="D4" s="5" t="n">
        <v>2000000</v>
      </c>
    </row>
    <row r="5" spans="1:6">
      <c r="A5" s="4" t="s">
        <v>235</v>
      </c>
      <c r="D5" s="5" t="n">
        <v>2100000</v>
      </c>
    </row>
    <row r="6" spans="1:6">
      <c r="A6" s="4" t="s">
        <v>236</v>
      </c>
      <c r="D6" s="5" t="n">
        <v>1400000</v>
      </c>
    </row>
    <row r="7" spans="1:6">
      <c r="A7" s="4" t="s">
        <v>237</v>
      </c>
      <c r="D7" s="5" t="n">
        <v>1100000</v>
      </c>
    </row>
    <row r="8" spans="1:6">
      <c r="A8" s="4" t="s">
        <v>238</v>
      </c>
      <c r="B8" s="7" t="n">
        <v>2300000</v>
      </c>
    </row>
    <row r="9" spans="1:6">
      <c r="A9" s="4" t="s">
        <v>239</v>
      </c>
      <c r="B9" s="7" t="n">
        <v>600000</v>
      </c>
    </row>
    <row r="10" spans="1:6">
      <c r="A10" s="4" t="s">
        <v>240</v>
      </c>
      <c r="D10" s="5" t="n">
        <v>17537000</v>
      </c>
      <c r="E10" s="7" t="n">
        <v>14077000</v>
      </c>
    </row>
    <row r="11" spans="1:6">
      <c r="A11" s="4" t="s">
        <v>241</v>
      </c>
    </row>
    <row r="12" spans="1:6">
      <c r="A12" s="3" t="s">
        <v>232</v>
      </c>
    </row>
    <row r="13" spans="1:6">
      <c r="A13" s="4" t="s">
        <v>242</v>
      </c>
      <c r="D13" s="5" t="n">
        <v>6600000</v>
      </c>
    </row>
    <row r="14" spans="1:6">
      <c r="A14" s="4" t="s">
        <v>183</v>
      </c>
    </row>
    <row r="15" spans="1:6">
      <c r="A15" s="3" t="s">
        <v>232</v>
      </c>
    </row>
    <row r="16" spans="1:6">
      <c r="A16" s="4" t="s">
        <v>243</v>
      </c>
      <c r="C16" s="4" t="s">
        <v>244</v>
      </c>
    </row>
    <row r="17" spans="1:6">
      <c r="A17" s="4" t="s">
        <v>245</v>
      </c>
      <c r="C17" s="7" t="n">
        <v>100150</v>
      </c>
    </row>
    <row r="18" spans="1:6">
      <c r="A18" s="4" t="s">
        <v>246</v>
      </c>
      <c r="C18" s="7" t="n">
        <v>209036000</v>
      </c>
    </row>
    <row r="19" spans="1:6">
      <c r="A19" s="4" t="s">
        <v>242</v>
      </c>
      <c r="D19" s="5" t="n">
        <v>103400000</v>
      </c>
    </row>
    <row r="20" spans="1:6">
      <c r="A20" s="4" t="s">
        <v>192</v>
      </c>
    </row>
    <row r="21" spans="1:6">
      <c r="A21" s="3" t="s">
        <v>232</v>
      </c>
    </row>
    <row r="22" spans="1:6">
      <c r="A22" s="4" t="s">
        <v>246</v>
      </c>
      <c r="F22" s="7" t="n">
        <v>50203000</v>
      </c>
    </row>
    <row r="23" spans="1:6">
      <c r="A23" s="4" t="s">
        <v>242</v>
      </c>
      <c r="D23" s="7" t="n">
        <v>21400000</v>
      </c>
    </row>
    <row r="24" spans="1:6">
      <c r="A24" s="4" t="s">
        <v>247</v>
      </c>
    </row>
    <row r="25" spans="1:6">
      <c r="A25" s="3" t="s">
        <v>232</v>
      </c>
    </row>
    <row r="26" spans="1:6">
      <c r="A26" s="4" t="s">
        <v>248</v>
      </c>
      <c r="D26" s="4" t="s">
        <v>249</v>
      </c>
    </row>
    <row r="27" spans="1:6">
      <c r="A27" s="4" t="s">
        <v>250</v>
      </c>
    </row>
    <row r="28" spans="1:6">
      <c r="A28" s="3" t="s">
        <v>232</v>
      </c>
    </row>
    <row r="29" spans="1:6">
      <c r="A29" s="4" t="s">
        <v>248</v>
      </c>
      <c r="D29" s="4" t="s">
        <v>251</v>
      </c>
    </row>
    <row r="30" spans="1:6">
      <c r="A30" s="4" t="s">
        <v>252</v>
      </c>
    </row>
    <row r="31" spans="1:6">
      <c r="A31" s="3" t="s">
        <v>232</v>
      </c>
    </row>
    <row r="32" spans="1:6">
      <c r="A32" s="4" t="s">
        <v>253</v>
      </c>
      <c r="C32" s="8" t="n">
        <v>5.32</v>
      </c>
    </row>
    <row r="33" spans="1:6">
      <c r="A33" s="4" t="s">
        <v>254</v>
      </c>
    </row>
    <row r="34" spans="1:6">
      <c r="A34" s="3" t="s">
        <v>232</v>
      </c>
    </row>
    <row r="35" spans="1:6">
      <c r="A35" s="4" t="s">
        <v>255</v>
      </c>
      <c r="C35" s="5" t="n">
        <v>4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56</v>
      </c>
      <c r="B1" s="2" t="s">
        <v>1</v>
      </c>
    </row>
    <row r="2" spans="1:3">
      <c r="B2" s="2" t="s">
        <v>257</v>
      </c>
      <c r="C2" s="2" t="s">
        <v>258</v>
      </c>
    </row>
    <row r="3" spans="1:3">
      <c r="A3" s="3" t="s">
        <v>259</v>
      </c>
    </row>
    <row r="4" spans="1:3">
      <c r="A4" s="4" t="s">
        <v>260</v>
      </c>
      <c r="B4" s="5" t="n">
        <v>10</v>
      </c>
    </row>
    <row r="5" spans="1:3">
      <c r="A5" s="4" t="s">
        <v>261</v>
      </c>
      <c r="B5" s="5" t="n">
        <v>4</v>
      </c>
    </row>
    <row r="6" spans="1:3">
      <c r="A6" s="4" t="s">
        <v>66</v>
      </c>
      <c r="B6" s="7" t="n">
        <v>401846</v>
      </c>
      <c r="C6" s="7" t="n">
        <v>228316</v>
      </c>
    </row>
    <row r="7" spans="1:3">
      <c r="A7" s="4" t="s">
        <v>262</v>
      </c>
      <c r="B7" s="5" t="n">
        <v>23107</v>
      </c>
      <c r="C7" s="5" t="n">
        <v>12051</v>
      </c>
    </row>
    <row r="8" spans="1:3">
      <c r="A8" s="4" t="s">
        <v>263</v>
      </c>
    </row>
    <row r="9" spans="1:3">
      <c r="A9" s="3" t="s">
        <v>259</v>
      </c>
    </row>
    <row r="10" spans="1:3">
      <c r="A10" s="4" t="s">
        <v>66</v>
      </c>
      <c r="B10" s="5" t="n">
        <v>118920</v>
      </c>
    </row>
    <row r="11" spans="1:3">
      <c r="A11" s="4" t="s">
        <v>262</v>
      </c>
      <c r="B11" s="5" t="n">
        <v>9869</v>
      </c>
    </row>
    <row r="12" spans="1:3">
      <c r="A12" s="4" t="s">
        <v>264</v>
      </c>
    </row>
    <row r="13" spans="1:3">
      <c r="A13" s="3" t="s">
        <v>259</v>
      </c>
    </row>
    <row r="14" spans="1:3">
      <c r="A14" s="4" t="s">
        <v>66</v>
      </c>
      <c r="B14" s="5" t="n">
        <v>145493</v>
      </c>
      <c r="C14" s="5" t="n">
        <v>122037</v>
      </c>
    </row>
    <row r="15" spans="1:3">
      <c r="A15" s="4" t="s">
        <v>262</v>
      </c>
      <c r="B15" s="5" t="n">
        <v>17923</v>
      </c>
      <c r="C15" s="5" t="n">
        <v>15124</v>
      </c>
    </row>
    <row r="16" spans="1:3">
      <c r="A16" s="4" t="s">
        <v>265</v>
      </c>
    </row>
    <row r="17" spans="1:3">
      <c r="A17" s="3" t="s">
        <v>259</v>
      </c>
    </row>
    <row r="18" spans="1:3">
      <c r="A18" s="4" t="s">
        <v>66</v>
      </c>
      <c r="B18" s="5" t="n">
        <v>38028</v>
      </c>
      <c r="C18" s="5" t="n">
        <v>30889</v>
      </c>
    </row>
    <row r="19" spans="1:3">
      <c r="A19" s="4" t="s">
        <v>262</v>
      </c>
      <c r="B19" s="5" t="n">
        <v>1808</v>
      </c>
      <c r="C19" s="5" t="n">
        <v>1831</v>
      </c>
    </row>
    <row r="20" spans="1:3">
      <c r="A20" s="4" t="s">
        <v>266</v>
      </c>
    </row>
    <row r="21" spans="1:3">
      <c r="A21" s="3" t="s">
        <v>259</v>
      </c>
    </row>
    <row r="22" spans="1:3">
      <c r="A22" s="4" t="s">
        <v>66</v>
      </c>
      <c r="B22" s="5" t="n">
        <v>93849</v>
      </c>
      <c r="C22" s="5" t="n">
        <v>75390</v>
      </c>
    </row>
    <row r="23" spans="1:3">
      <c r="A23" s="4" t="s">
        <v>262</v>
      </c>
      <c r="B23" s="5" t="n">
        <v>4681</v>
      </c>
      <c r="C23" s="5" t="n">
        <v>5816</v>
      </c>
    </row>
    <row r="24" spans="1:3">
      <c r="A24" s="4" t="s">
        <v>267</v>
      </c>
    </row>
    <row r="25" spans="1:3">
      <c r="A25" s="3" t="s">
        <v>259</v>
      </c>
    </row>
    <row r="26" spans="1:3">
      <c r="A26" s="4" t="s">
        <v>66</v>
      </c>
      <c r="B26" s="5" t="n">
        <v>5556</v>
      </c>
    </row>
    <row r="27" spans="1:3">
      <c r="A27" s="4" t="s">
        <v>262</v>
      </c>
      <c r="B27" s="5" t="n">
        <v>1161</v>
      </c>
      <c r="C27" s="5" t="n">
        <v>-754</v>
      </c>
    </row>
    <row r="28" spans="1:3">
      <c r="A28" s="4" t="s">
        <v>268</v>
      </c>
    </row>
    <row r="29" spans="1:3">
      <c r="A29" s="3" t="s">
        <v>259</v>
      </c>
    </row>
    <row r="30" spans="1:3">
      <c r="A30" s="4" t="s">
        <v>262</v>
      </c>
      <c r="B30" s="7" t="n">
        <v>-12335</v>
      </c>
      <c r="C30" s="7" t="n">
        <v>-99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59</v>
      </c>
    </row>
    <row r="3" spans="1:3">
      <c r="A3" s="4" t="s">
        <v>38</v>
      </c>
      <c r="B3" s="7" t="n">
        <v>1740485</v>
      </c>
      <c r="C3" s="7" t="n">
        <v>1735022</v>
      </c>
    </row>
    <row r="4" spans="1:3">
      <c r="A4" s="4" t="s">
        <v>263</v>
      </c>
    </row>
    <row r="5" spans="1:3">
      <c r="A5" s="3" t="s">
        <v>259</v>
      </c>
    </row>
    <row r="6" spans="1:3">
      <c r="A6" s="4" t="s">
        <v>38</v>
      </c>
      <c r="B6" s="5" t="n">
        <v>434076</v>
      </c>
      <c r="C6" s="5" t="n">
        <v>394215</v>
      </c>
    </row>
    <row r="7" spans="1:3">
      <c r="A7" s="4" t="s">
        <v>264</v>
      </c>
    </row>
    <row r="8" spans="1:3">
      <c r="A8" s="3" t="s">
        <v>259</v>
      </c>
    </row>
    <row r="9" spans="1:3">
      <c r="A9" s="4" t="s">
        <v>38</v>
      </c>
      <c r="B9" s="5" t="n">
        <v>576099</v>
      </c>
      <c r="C9" s="5" t="n">
        <v>571880</v>
      </c>
    </row>
    <row r="10" spans="1:3">
      <c r="A10" s="4" t="s">
        <v>265</v>
      </c>
    </row>
    <row r="11" spans="1:3">
      <c r="A11" s="3" t="s">
        <v>259</v>
      </c>
    </row>
    <row r="12" spans="1:3">
      <c r="A12" s="4" t="s">
        <v>38</v>
      </c>
      <c r="B12" s="5" t="n">
        <v>202101</v>
      </c>
      <c r="C12" s="5" t="n">
        <v>192078</v>
      </c>
    </row>
    <row r="13" spans="1:3">
      <c r="A13" s="4" t="s">
        <v>266</v>
      </c>
    </row>
    <row r="14" spans="1:3">
      <c r="A14" s="3" t="s">
        <v>259</v>
      </c>
    </row>
    <row r="15" spans="1:3">
      <c r="A15" s="4" t="s">
        <v>38</v>
      </c>
      <c r="B15" s="5" t="n">
        <v>418832</v>
      </c>
      <c r="C15" s="5" t="n">
        <v>401618</v>
      </c>
    </row>
    <row r="16" spans="1:3">
      <c r="A16" s="4" t="s">
        <v>267</v>
      </c>
    </row>
    <row r="17" spans="1:3">
      <c r="A17" s="3" t="s">
        <v>259</v>
      </c>
    </row>
    <row r="18" spans="1:3">
      <c r="A18" s="4" t="s">
        <v>38</v>
      </c>
      <c r="B18" s="5" t="n">
        <v>56036</v>
      </c>
      <c r="C18" s="5" t="n">
        <v>63137</v>
      </c>
    </row>
    <row r="19" spans="1:3">
      <c r="A19" s="4" t="s">
        <v>268</v>
      </c>
    </row>
    <row r="20" spans="1:3">
      <c r="A20" s="3" t="s">
        <v>259</v>
      </c>
    </row>
    <row r="21" spans="1:3">
      <c r="A21" s="4" t="s">
        <v>38</v>
      </c>
      <c r="B21" s="7" t="n">
        <v>53341</v>
      </c>
      <c r="C21" s="7" t="n">
        <v>1120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01846</v>
      </c>
      <c r="C4" s="7" t="n">
        <v>228316</v>
      </c>
    </row>
    <row r="5" spans="1:3">
      <c r="A5" s="3" t="s">
        <v>67</v>
      </c>
    </row>
    <row r="6" spans="1:3">
      <c r="A6" s="4" t="s">
        <v>68</v>
      </c>
      <c r="B6" s="5" t="n">
        <v>-319583</v>
      </c>
      <c r="C6" s="5" t="n">
        <v>-182324</v>
      </c>
    </row>
    <row r="7" spans="1:3">
      <c r="A7" s="4" t="s">
        <v>69</v>
      </c>
      <c r="B7" s="5" t="n">
        <v>-877</v>
      </c>
      <c r="C7" s="5" t="n">
        <v>-1144</v>
      </c>
    </row>
    <row r="8" spans="1:3">
      <c r="A8" s="4" t="s">
        <v>67</v>
      </c>
      <c r="B8" s="5" t="n">
        <v>-320460</v>
      </c>
      <c r="C8" s="5" t="n">
        <v>-183468</v>
      </c>
    </row>
    <row r="9" spans="1:3">
      <c r="A9" s="4" t="s">
        <v>70</v>
      </c>
      <c r="B9" s="5" t="n">
        <v>-4395</v>
      </c>
      <c r="C9" s="5" t="n">
        <v>-754</v>
      </c>
    </row>
    <row r="10" spans="1:3">
      <c r="A10" s="4" t="s">
        <v>71</v>
      </c>
      <c r="B10" s="5" t="n">
        <v>-56522</v>
      </c>
      <c r="C10" s="5" t="n">
        <v>-33212</v>
      </c>
    </row>
    <row r="11" spans="1:3">
      <c r="A11" s="4" t="s">
        <v>72</v>
      </c>
      <c r="B11" s="5" t="n">
        <v>-173</v>
      </c>
      <c r="C11" s="5" t="n">
        <v>-523</v>
      </c>
    </row>
    <row r="12" spans="1:3">
      <c r="A12" s="4" t="s">
        <v>73</v>
      </c>
      <c r="B12" s="5" t="n">
        <v>3168</v>
      </c>
      <c r="C12" s="5" t="n">
        <v>1255</v>
      </c>
    </row>
    <row r="13" spans="1:3">
      <c r="A13" s="4" t="s">
        <v>74</v>
      </c>
      <c r="B13" s="5" t="n">
        <v>-357</v>
      </c>
      <c r="C13" s="5" t="n">
        <v>437</v>
      </c>
    </row>
    <row r="14" spans="1:3">
      <c r="A14" s="4" t="s">
        <v>75</v>
      </c>
      <c r="B14" s="5" t="n">
        <v>23107</v>
      </c>
      <c r="C14" s="5" t="n">
        <v>12051</v>
      </c>
    </row>
    <row r="15" spans="1:3">
      <c r="A15" s="4" t="s">
        <v>76</v>
      </c>
      <c r="B15" s="5" t="n">
        <v>-3088</v>
      </c>
      <c r="C15" s="5" t="n">
        <v>-3252</v>
      </c>
    </row>
    <row r="16" spans="1:3">
      <c r="A16" s="4" t="s">
        <v>77</v>
      </c>
      <c r="B16" s="7" t="n">
        <v>20019</v>
      </c>
      <c r="C16" s="7" t="n">
        <v>8799</v>
      </c>
    </row>
    <row r="17" spans="1:3">
      <c r="A17" s="3" t="s">
        <v>78</v>
      </c>
    </row>
    <row r="18" spans="1:3">
      <c r="A18" s="4" t="s">
        <v>79</v>
      </c>
      <c r="B18" s="8" t="n">
        <v>0.68</v>
      </c>
      <c r="C18" s="8" t="n">
        <v>0.4</v>
      </c>
    </row>
    <row r="19" spans="1:3">
      <c r="A19" s="4" t="s">
        <v>80</v>
      </c>
      <c r="B19" s="8" t="n">
        <v>0.67</v>
      </c>
      <c r="C19" s="8" t="n">
        <v>0.4</v>
      </c>
    </row>
    <row r="20" spans="1:3">
      <c r="A20" s="3" t="s">
        <v>81</v>
      </c>
    </row>
    <row r="21" spans="1:3">
      <c r="A21" s="4" t="s">
        <v>79</v>
      </c>
      <c r="B21" s="5" t="n">
        <v>29515531</v>
      </c>
      <c r="C21" s="5" t="n">
        <v>21512289</v>
      </c>
    </row>
    <row r="22" spans="1:3">
      <c r="A22" s="4" t="s">
        <v>80</v>
      </c>
      <c r="B22" s="5" t="n">
        <v>29833729</v>
      </c>
      <c r="C22" s="5" t="n">
        <v>21722540</v>
      </c>
    </row>
    <row r="23" spans="1:3">
      <c r="A23" s="4" t="s">
        <v>82</v>
      </c>
    </row>
    <row r="24" spans="1:3">
      <c r="A24" s="3" t="s">
        <v>65</v>
      </c>
    </row>
    <row r="25" spans="1:3">
      <c r="A25" s="4" t="s">
        <v>66</v>
      </c>
      <c r="B25" s="7" t="n">
        <v>394831</v>
      </c>
      <c r="C25" s="7" t="n">
        <v>226420</v>
      </c>
    </row>
    <row r="26" spans="1:3">
      <c r="A26" s="4" t="s">
        <v>83</v>
      </c>
    </row>
    <row r="27" spans="1:3">
      <c r="A27" s="3" t="s">
        <v>65</v>
      </c>
    </row>
    <row r="28" spans="1:3">
      <c r="A28" s="4" t="s">
        <v>66</v>
      </c>
      <c r="B28" s="5" t="n">
        <v>1459</v>
      </c>
      <c r="C28" s="5" t="n">
        <v>1896</v>
      </c>
    </row>
    <row r="29" spans="1:3">
      <c r="A29" s="4" t="s">
        <v>84</v>
      </c>
    </row>
    <row r="30" spans="1:3">
      <c r="A30" s="3" t="s">
        <v>65</v>
      </c>
    </row>
    <row r="31" spans="1:3">
      <c r="A31" s="4" t="s">
        <v>66</v>
      </c>
      <c r="B31" s="5" t="n">
        <v>396290</v>
      </c>
      <c r="C31" s="5" t="n">
        <v>228316</v>
      </c>
    </row>
    <row r="32" spans="1:3">
      <c r="A32" s="4" t="s">
        <v>85</v>
      </c>
    </row>
    <row r="33" spans="1:3">
      <c r="A33" s="3" t="s">
        <v>65</v>
      </c>
    </row>
    <row r="34" spans="1:3">
      <c r="A34" s="4" t="s">
        <v>66</v>
      </c>
      <c r="B34" s="7" t="n">
        <v>5556</v>
      </c>
      <c r="C34" s="4" t="s">
        <v>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21"/>
  </cols>
  <sheetData>
    <row r="1" spans="1:6">
      <c r="A1" s="1" t="s">
        <v>270</v>
      </c>
      <c r="B1" s="2" t="s">
        <v>271</v>
      </c>
      <c r="C1" s="2" t="s">
        <v>272</v>
      </c>
      <c r="D1" s="2" t="s">
        <v>273</v>
      </c>
      <c r="E1" s="2" t="s">
        <v>258</v>
      </c>
      <c r="F1" s="2" t="s">
        <v>274</v>
      </c>
    </row>
    <row r="2" spans="1:6">
      <c r="A2" s="3" t="s">
        <v>184</v>
      </c>
    </row>
    <row r="3" spans="1:6">
      <c r="A3" s="4" t="s">
        <v>72</v>
      </c>
      <c r="D3" s="7" t="n">
        <v>173000</v>
      </c>
      <c r="E3" s="7" t="n">
        <v>523000</v>
      </c>
    </row>
    <row r="4" spans="1:6">
      <c r="A4" s="4" t="s">
        <v>275</v>
      </c>
      <c r="D4" s="5" t="n">
        <v>23107000</v>
      </c>
      <c r="E4" s="7" t="n">
        <v>12051000</v>
      </c>
    </row>
    <row r="5" spans="1:6">
      <c r="A5" s="4" t="s">
        <v>183</v>
      </c>
    </row>
    <row r="6" spans="1:6">
      <c r="A6" s="3" t="s">
        <v>184</v>
      </c>
    </row>
    <row r="7" spans="1:6">
      <c r="A7" s="4" t="s">
        <v>276</v>
      </c>
      <c r="C7" s="8" t="n">
        <v>5.32</v>
      </c>
    </row>
    <row r="8" spans="1:6">
      <c r="A8" s="4" t="s">
        <v>243</v>
      </c>
      <c r="C8" s="4" t="s">
        <v>244</v>
      </c>
    </row>
    <row r="9" spans="1:6">
      <c r="A9" s="4" t="s">
        <v>277</v>
      </c>
      <c r="C9" s="7" t="n">
        <v>100150</v>
      </c>
    </row>
    <row r="10" spans="1:6">
      <c r="A10" s="4" t="s">
        <v>278</v>
      </c>
      <c r="C10" s="7" t="n">
        <v>20264000</v>
      </c>
    </row>
    <row r="11" spans="1:6">
      <c r="A11" s="4" t="s">
        <v>279</v>
      </c>
      <c r="C11" s="5" t="n">
        <v>0</v>
      </c>
    </row>
    <row r="12" spans="1:6">
      <c r="A12" s="4" t="s">
        <v>280</v>
      </c>
      <c r="C12" s="7" t="n">
        <v>6200000</v>
      </c>
    </row>
    <row r="13" spans="1:6">
      <c r="A13" s="4" t="s">
        <v>281</v>
      </c>
      <c r="C13" s="5" t="n">
        <v>1149000</v>
      </c>
    </row>
    <row r="14" spans="1:6">
      <c r="A14" s="4" t="s">
        <v>282</v>
      </c>
      <c r="D14" s="5" t="n">
        <v>1500000</v>
      </c>
    </row>
    <row r="15" spans="1:6">
      <c r="A15" s="4" t="s">
        <v>72</v>
      </c>
      <c r="C15" s="5" t="n">
        <v>9600000</v>
      </c>
    </row>
    <row r="16" spans="1:6">
      <c r="A16" s="4" t="s">
        <v>283</v>
      </c>
      <c r="C16" s="7" t="n">
        <v>209036000</v>
      </c>
    </row>
    <row r="17" spans="1:6">
      <c r="A17" s="4" t="s">
        <v>284</v>
      </c>
      <c r="C17" s="5" t="n">
        <v>4199</v>
      </c>
    </row>
    <row r="18" spans="1:6">
      <c r="A18" s="4" t="s">
        <v>285</v>
      </c>
      <c r="C18" s="5" t="n">
        <v>43</v>
      </c>
    </row>
    <row r="19" spans="1:6">
      <c r="A19" s="4" t="s">
        <v>286</v>
      </c>
      <c r="C19" s="5" t="n">
        <v>346</v>
      </c>
    </row>
    <row r="20" spans="1:6">
      <c r="A20" s="4" t="s">
        <v>287</v>
      </c>
      <c r="C20" s="5" t="n">
        <v>59</v>
      </c>
    </row>
    <row r="21" spans="1:6">
      <c r="A21" s="4" t="s">
        <v>288</v>
      </c>
      <c r="B21" s="7" t="n">
        <v>17100000</v>
      </c>
    </row>
    <row r="22" spans="1:6">
      <c r="A22" s="4" t="s">
        <v>289</v>
      </c>
      <c r="D22" s="5" t="n">
        <v>6500000</v>
      </c>
    </row>
    <row r="23" spans="1:6">
      <c r="A23" s="4" t="s">
        <v>290</v>
      </c>
      <c r="D23" s="5" t="n">
        <v>103400000</v>
      </c>
    </row>
    <row r="24" spans="1:6">
      <c r="A24" s="4" t="s">
        <v>275</v>
      </c>
      <c r="D24" s="7" t="n">
        <v>6600000</v>
      </c>
    </row>
    <row r="25" spans="1:6">
      <c r="A25" s="4" t="s">
        <v>291</v>
      </c>
    </row>
    <row r="26" spans="1:6">
      <c r="A26" s="3" t="s">
        <v>184</v>
      </c>
    </row>
    <row r="27" spans="1:6">
      <c r="A27" s="4" t="s">
        <v>292</v>
      </c>
      <c r="D27" s="4" t="s">
        <v>293</v>
      </c>
    </row>
    <row r="28" spans="1:6">
      <c r="A28" s="4" t="s">
        <v>294</v>
      </c>
    </row>
    <row r="29" spans="1:6">
      <c r="A29" s="3" t="s">
        <v>184</v>
      </c>
    </row>
    <row r="30" spans="1:6">
      <c r="A30" s="4" t="s">
        <v>292</v>
      </c>
      <c r="D30" s="4" t="s">
        <v>295</v>
      </c>
    </row>
    <row r="31" spans="1:6">
      <c r="A31" s="4" t="s">
        <v>296</v>
      </c>
    </row>
    <row r="32" spans="1:6">
      <c r="A32" s="3" t="s">
        <v>184</v>
      </c>
    </row>
    <row r="33" spans="1:6">
      <c r="A33" s="4" t="s">
        <v>297</v>
      </c>
      <c r="C33" s="5" t="n">
        <v>200</v>
      </c>
    </row>
    <row r="34" spans="1:6">
      <c r="A34" s="4" t="s">
        <v>192</v>
      </c>
    </row>
    <row r="35" spans="1:6">
      <c r="A35" s="3" t="s">
        <v>184</v>
      </c>
    </row>
    <row r="36" spans="1:6">
      <c r="A36" s="4" t="s">
        <v>283</v>
      </c>
      <c r="F36" s="7" t="n">
        <v>50203000</v>
      </c>
    </row>
    <row r="37" spans="1:6">
      <c r="A37" s="4" t="s">
        <v>289</v>
      </c>
      <c r="D37" s="7" t="n">
        <v>4800000</v>
      </c>
    </row>
    <row r="38" spans="1:6">
      <c r="A38" s="4" t="s">
        <v>290</v>
      </c>
      <c r="D38" s="5" t="n">
        <v>21400000</v>
      </c>
    </row>
    <row r="39" spans="1:6">
      <c r="A39" s="4" t="s">
        <v>275</v>
      </c>
      <c r="D39" s="7" t="n">
        <v>4100000</v>
      </c>
    </row>
    <row r="40" spans="1:6">
      <c r="A40" s="4" t="s">
        <v>298</v>
      </c>
    </row>
    <row r="41" spans="1:6">
      <c r="A41" s="3" t="s">
        <v>184</v>
      </c>
    </row>
    <row r="42" spans="1:6">
      <c r="A42" s="4" t="s">
        <v>292</v>
      </c>
      <c r="D42" s="4" t="s">
        <v>293</v>
      </c>
    </row>
    <row r="43" spans="1:6">
      <c r="A43" s="4" t="s">
        <v>299</v>
      </c>
    </row>
    <row r="44" spans="1:6">
      <c r="A44" s="3" t="s">
        <v>184</v>
      </c>
    </row>
    <row r="45" spans="1:6">
      <c r="A45" s="4" t="s">
        <v>292</v>
      </c>
      <c r="D45" s="4" t="s">
        <v>295</v>
      </c>
    </row>
    <row r="46" spans="1:6">
      <c r="A46" s="4" t="s">
        <v>254</v>
      </c>
    </row>
    <row r="47" spans="1:6">
      <c r="A47" s="3" t="s">
        <v>184</v>
      </c>
    </row>
    <row r="48" spans="1:6">
      <c r="A48" s="4" t="s">
        <v>300</v>
      </c>
      <c r="C48" s="5" t="n">
        <v>41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01</v>
      </c>
      <c r="B1" s="2" t="s">
        <v>302</v>
      </c>
    </row>
    <row r="2" spans="1:2">
      <c r="A2" s="4" t="s">
        <v>303</v>
      </c>
      <c r="B2" s="5" t="n">
        <v>18085</v>
      </c>
    </row>
    <row r="3" spans="1:2">
      <c r="A3" s="4" t="s">
        <v>276</v>
      </c>
      <c r="B3" s="8" t="n">
        <v>5.32</v>
      </c>
    </row>
    <row r="4" spans="1:2">
      <c r="A4" s="4" t="s">
        <v>304</v>
      </c>
      <c r="B4" s="7" t="n">
        <v>96213000</v>
      </c>
    </row>
    <row r="5" spans="1:2">
      <c r="A5" s="4" t="s">
        <v>305</v>
      </c>
      <c r="B5" s="5" t="n">
        <v>3937000</v>
      </c>
    </row>
    <row r="6" spans="1:2">
      <c r="A6" s="4" t="s">
        <v>277</v>
      </c>
      <c r="B6" s="7" t="n">
        <v>100150</v>
      </c>
    </row>
    <row r="7" spans="1:2">
      <c r="A7" s="4" t="s">
        <v>306</v>
      </c>
      <c r="B7" s="4" t="s">
        <v>244</v>
      </c>
    </row>
    <row r="8" spans="1:2">
      <c r="A8" s="4" t="s">
        <v>307</v>
      </c>
      <c r="B8" s="8" t="n">
        <v>25.8</v>
      </c>
    </row>
    <row r="9" spans="1:2">
      <c r="A9" s="4" t="s">
        <v>308</v>
      </c>
      <c r="B9" s="7" t="n">
        <v>107737000</v>
      </c>
    </row>
    <row r="10" spans="1:2">
      <c r="A10" s="4" t="s">
        <v>309</v>
      </c>
      <c r="B10" s="5" t="n">
        <v>1149000</v>
      </c>
    </row>
    <row r="11" spans="1:2">
      <c r="A11" s="4" t="s">
        <v>310</v>
      </c>
      <c r="B11" s="5" t="n">
        <v>108886000</v>
      </c>
    </row>
    <row r="12" spans="1:2">
      <c r="A12" s="4" t="s">
        <v>283</v>
      </c>
      <c r="B12" s="7" t="n">
        <v>209036000</v>
      </c>
    </row>
    <row r="13" spans="1:2">
      <c r="A13" s="4" t="s">
        <v>311</v>
      </c>
    </row>
    <row r="14" spans="1:2">
      <c r="A14" s="4" t="s">
        <v>312</v>
      </c>
      <c r="B14" s="5" t="n">
        <v>41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25</v>
      </c>
      <c r="D1" s="2" t="s">
        <v>231</v>
      </c>
      <c r="E1" s="2" t="s">
        <v>230</v>
      </c>
    </row>
    <row r="2" spans="1:5">
      <c r="A2" s="3" t="s">
        <v>314</v>
      </c>
    </row>
    <row r="3" spans="1:5">
      <c r="A3" s="4" t="s">
        <v>37</v>
      </c>
      <c r="B3" s="7" t="n">
        <v>26456</v>
      </c>
      <c r="C3" s="7" t="n">
        <v>27363</v>
      </c>
    </row>
    <row r="4" spans="1:5">
      <c r="A4" s="4" t="s">
        <v>183</v>
      </c>
    </row>
    <row r="5" spans="1:5">
      <c r="A5" s="3" t="s">
        <v>314</v>
      </c>
    </row>
    <row r="6" spans="1:5">
      <c r="A6" s="4" t="s">
        <v>27</v>
      </c>
      <c r="E6" s="7" t="n">
        <v>20264</v>
      </c>
    </row>
    <row r="7" spans="1:5">
      <c r="A7" s="4" t="s">
        <v>29</v>
      </c>
      <c r="E7" s="5" t="n">
        <v>7248</v>
      </c>
    </row>
    <row r="8" spans="1:5">
      <c r="A8" s="4" t="s">
        <v>30</v>
      </c>
      <c r="E8" s="5" t="n">
        <v>395557</v>
      </c>
    </row>
    <row r="9" spans="1:5">
      <c r="A9" s="4" t="s">
        <v>32</v>
      </c>
      <c r="E9" s="5" t="n">
        <v>6988</v>
      </c>
    </row>
    <row r="10" spans="1:5">
      <c r="A10" s="4" t="s">
        <v>33</v>
      </c>
      <c r="E10" s="5" t="n">
        <v>717</v>
      </c>
    </row>
    <row r="11" spans="1:5">
      <c r="A11" s="4" t="s">
        <v>315</v>
      </c>
      <c r="E11" s="5" t="n">
        <v>7931</v>
      </c>
    </row>
    <row r="12" spans="1:5">
      <c r="A12" s="4" t="s">
        <v>37</v>
      </c>
      <c r="E12" s="5" t="n">
        <v>5092</v>
      </c>
    </row>
    <row r="13" spans="1:5">
      <c r="A13" s="4" t="s">
        <v>38</v>
      </c>
      <c r="E13" s="5" t="n">
        <v>443797</v>
      </c>
    </row>
    <row r="14" spans="1:5">
      <c r="A14" s="4" t="s">
        <v>40</v>
      </c>
      <c r="E14" s="5" t="n">
        <v>10712</v>
      </c>
    </row>
    <row r="15" spans="1:5">
      <c r="A15" s="4" t="s">
        <v>41</v>
      </c>
      <c r="E15" s="5" t="n">
        <v>71130</v>
      </c>
    </row>
    <row r="16" spans="1:5">
      <c r="A16" s="4" t="s">
        <v>316</v>
      </c>
      <c r="E16" s="5" t="n">
        <v>152919</v>
      </c>
    </row>
    <row r="17" spans="1:5">
      <c r="A17" s="4" t="s">
        <v>46</v>
      </c>
      <c r="E17" s="5" t="n">
        <v>234761</v>
      </c>
    </row>
    <row r="18" spans="1:5">
      <c r="A18" s="4" t="s">
        <v>317</v>
      </c>
      <c r="E18" s="7" t="n">
        <v>209036</v>
      </c>
    </row>
    <row r="19" spans="1:5">
      <c r="A19" s="4" t="s">
        <v>192</v>
      </c>
    </row>
    <row r="20" spans="1:5">
      <c r="A20" s="3" t="s">
        <v>314</v>
      </c>
    </row>
    <row r="21" spans="1:5">
      <c r="A21" s="4" t="s">
        <v>29</v>
      </c>
      <c r="D21" s="7" t="n">
        <v>11</v>
      </c>
    </row>
    <row r="22" spans="1:5">
      <c r="A22" s="4" t="s">
        <v>30</v>
      </c>
      <c r="D22" s="5" t="n">
        <v>55077</v>
      </c>
    </row>
    <row r="23" spans="1:5">
      <c r="A23" s="4" t="s">
        <v>32</v>
      </c>
      <c r="D23" s="5" t="n">
        <v>1050</v>
      </c>
    </row>
    <row r="24" spans="1:5">
      <c r="A24" s="4" t="s">
        <v>33</v>
      </c>
      <c r="D24" s="5" t="n">
        <v>142</v>
      </c>
    </row>
    <row r="25" spans="1:5">
      <c r="A25" s="4" t="s">
        <v>38</v>
      </c>
      <c r="D25" s="5" t="n">
        <v>56280</v>
      </c>
    </row>
    <row r="26" spans="1:5">
      <c r="A26" s="4" t="s">
        <v>40</v>
      </c>
      <c r="D26" s="5" t="n">
        <v>3646</v>
      </c>
    </row>
    <row r="27" spans="1:5">
      <c r="A27" s="4" t="s">
        <v>41</v>
      </c>
      <c r="D27" s="5" t="n">
        <v>2431</v>
      </c>
    </row>
    <row r="28" spans="1:5">
      <c r="A28" s="4" t="s">
        <v>46</v>
      </c>
      <c r="D28" s="5" t="n">
        <v>6077</v>
      </c>
    </row>
    <row r="29" spans="1:5">
      <c r="A29" s="4" t="s">
        <v>317</v>
      </c>
      <c r="D29" s="7" t="n">
        <v>502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1</v>
      </c>
    </row>
    <row r="2" spans="1:2">
      <c r="B2" s="2" t="s">
        <v>319</v>
      </c>
    </row>
    <row r="3" spans="1:2">
      <c r="A3" s="3" t="s">
        <v>189</v>
      </c>
    </row>
    <row r="4" spans="1:2">
      <c r="A4" s="4" t="s">
        <v>320</v>
      </c>
      <c r="B4" s="7" t="n">
        <v>337934</v>
      </c>
    </row>
    <row r="5" spans="1:2">
      <c r="A5" s="4" t="s">
        <v>275</v>
      </c>
      <c r="B5" s="5" t="n">
        <v>15908</v>
      </c>
    </row>
    <row r="6" spans="1:2">
      <c r="A6" s="4" t="s">
        <v>321</v>
      </c>
      <c r="B6" s="5" t="n">
        <v>-2951</v>
      </c>
    </row>
    <row r="7" spans="1:2">
      <c r="A7" s="4" t="s">
        <v>77</v>
      </c>
      <c r="B7" s="5" t="n">
        <v>12957</v>
      </c>
    </row>
    <row r="8" spans="1:2">
      <c r="A8" s="4" t="s">
        <v>322</v>
      </c>
      <c r="B8" s="5" t="n">
        <v>-145</v>
      </c>
    </row>
    <row r="9" spans="1:2">
      <c r="A9" s="4" t="s">
        <v>323</v>
      </c>
      <c r="B9" s="7" t="n">
        <v>12812</v>
      </c>
    </row>
    <row r="10" spans="1:2">
      <c r="A10" s="4" t="s">
        <v>324</v>
      </c>
      <c r="B10" s="5" t="n">
        <v>25688143</v>
      </c>
    </row>
    <row r="11" spans="1:2">
      <c r="A11" s="4" t="s">
        <v>325</v>
      </c>
      <c r="B11" s="5" t="n">
        <v>25898394</v>
      </c>
    </row>
    <row r="12" spans="1:2">
      <c r="A12" s="4" t="s">
        <v>326</v>
      </c>
      <c r="B12" s="8" t="n">
        <v>0.5</v>
      </c>
    </row>
    <row r="13" spans="1:2">
      <c r="A13" s="4" t="s">
        <v>327</v>
      </c>
      <c r="B13" s="8" t="n">
        <v>0.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28</v>
      </c>
      <c r="B1" s="2" t="s">
        <v>2</v>
      </c>
      <c r="C1" s="2" t="s">
        <v>25</v>
      </c>
      <c r="D1" s="2" t="s">
        <v>64</v>
      </c>
      <c r="E1" s="2" t="s">
        <v>329</v>
      </c>
    </row>
    <row r="2" spans="1:5">
      <c r="A2" s="3" t="s">
        <v>125</v>
      </c>
    </row>
    <row r="3" spans="1:5">
      <c r="A3" s="4" t="s">
        <v>330</v>
      </c>
      <c r="B3" s="7" t="n">
        <v>934088</v>
      </c>
      <c r="C3" s="7" t="n">
        <v>869554</v>
      </c>
    </row>
    <row r="4" spans="1:5">
      <c r="A4" s="4" t="s">
        <v>331</v>
      </c>
      <c r="B4" s="5" t="n">
        <v>499960</v>
      </c>
      <c r="C4" s="5" t="n">
        <v>479038</v>
      </c>
    </row>
    <row r="5" spans="1:5">
      <c r="A5" s="4" t="s">
        <v>332</v>
      </c>
      <c r="B5" s="5" t="n">
        <v>46160</v>
      </c>
      <c r="C5" s="5" t="n">
        <v>41762</v>
      </c>
      <c r="D5" s="7" t="n">
        <v>31713</v>
      </c>
      <c r="E5" s="7" t="n">
        <v>28935</v>
      </c>
    </row>
    <row r="6" spans="1:5">
      <c r="A6" s="4" t="s">
        <v>333</v>
      </c>
      <c r="B6" s="7" t="n">
        <v>1480208</v>
      </c>
      <c r="C6" s="7" t="n">
        <v>1390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4</v>
      </c>
      <c r="B1" s="2" t="s">
        <v>1</v>
      </c>
    </row>
    <row r="2" spans="1:3">
      <c r="B2" s="2" t="s">
        <v>2</v>
      </c>
      <c r="C2" s="2" t="s">
        <v>25</v>
      </c>
    </row>
    <row r="3" spans="1:3">
      <c r="A3" s="3" t="s">
        <v>128</v>
      </c>
    </row>
    <row r="4" spans="1:3">
      <c r="A4" s="4" t="s">
        <v>335</v>
      </c>
      <c r="B4" s="7" t="n">
        <v>40179000</v>
      </c>
      <c r="C4" s="7" t="n">
        <v>52327000</v>
      </c>
    </row>
    <row r="5" spans="1:3">
      <c r="A5" s="4" t="s">
        <v>336</v>
      </c>
      <c r="B5" s="5" t="n">
        <v>38200000</v>
      </c>
    </row>
    <row r="6" spans="1:3">
      <c r="A6" s="4" t="s">
        <v>337</v>
      </c>
      <c r="B6" s="5" t="n">
        <v>27000</v>
      </c>
    </row>
    <row r="7" spans="1:3">
      <c r="A7" s="4" t="s">
        <v>338</v>
      </c>
      <c r="B7" s="7" t="n">
        <v>38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31</v>
      </c>
    </row>
    <row r="3" spans="1:3">
      <c r="A3" s="4" t="s">
        <v>340</v>
      </c>
      <c r="B3" s="7" t="n">
        <v>5938</v>
      </c>
      <c r="C3" s="7" t="n">
        <v>6549</v>
      </c>
    </row>
    <row r="4" spans="1:3">
      <c r="A4" s="4" t="s">
        <v>341</v>
      </c>
      <c r="B4" s="5" t="n">
        <v>34989</v>
      </c>
      <c r="C4" s="5" t="n">
        <v>35700</v>
      </c>
    </row>
    <row r="5" spans="1:3">
      <c r="A5" s="4" t="s">
        <v>342</v>
      </c>
      <c r="B5" s="5" t="n">
        <v>3374</v>
      </c>
      <c r="C5" s="5" t="n">
        <v>3295</v>
      </c>
    </row>
    <row r="6" spans="1:3">
      <c r="A6" s="4" t="s">
        <v>343</v>
      </c>
      <c r="B6" s="5" t="n">
        <v>1536</v>
      </c>
      <c r="C6" s="5" t="n">
        <v>1795</v>
      </c>
    </row>
    <row r="7" spans="1:3">
      <c r="A7" s="4" t="s">
        <v>344</v>
      </c>
      <c r="B7" s="5" t="n">
        <v>6005</v>
      </c>
      <c r="C7" s="5" t="n">
        <v>4881</v>
      </c>
    </row>
    <row r="8" spans="1:3">
      <c r="A8" s="4" t="s">
        <v>345</v>
      </c>
      <c r="B8" s="5" t="n">
        <v>2727</v>
      </c>
      <c r="C8" s="5" t="n">
        <v>2753</v>
      </c>
    </row>
    <row r="9" spans="1:3">
      <c r="A9" s="4" t="s">
        <v>346</v>
      </c>
      <c r="B9" s="5" t="n">
        <v>6993</v>
      </c>
      <c r="C9" s="5" t="n">
        <v>5839</v>
      </c>
    </row>
    <row r="10" spans="1:3">
      <c r="A10" s="4" t="s">
        <v>347</v>
      </c>
      <c r="B10" s="7" t="n">
        <v>61562</v>
      </c>
      <c r="C10" s="7" t="n">
        <v>608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64</v>
      </c>
      <c r="D2" s="2" t="s">
        <v>25</v>
      </c>
      <c r="E2" s="2" t="s">
        <v>349</v>
      </c>
    </row>
    <row r="3" spans="1:5">
      <c r="A3" s="3" t="s">
        <v>350</v>
      </c>
    </row>
    <row r="4" spans="1:5">
      <c r="A4" s="4" t="s">
        <v>34</v>
      </c>
      <c r="B4" s="7" t="n">
        <v>27916</v>
      </c>
      <c r="D4" s="7" t="n">
        <v>28208</v>
      </c>
    </row>
    <row r="5" spans="1:5">
      <c r="A5" s="4" t="s">
        <v>73</v>
      </c>
      <c r="B5" s="5" t="n">
        <v>3168</v>
      </c>
      <c r="C5" s="7" t="n">
        <v>1255</v>
      </c>
    </row>
    <row r="6" spans="1:5">
      <c r="A6" s="4" t="s">
        <v>92</v>
      </c>
      <c r="B6" s="7" t="n">
        <v>3460</v>
      </c>
      <c r="C6" s="7" t="n">
        <v>852</v>
      </c>
    </row>
    <row r="7" spans="1:5">
      <c r="A7" s="4" t="s">
        <v>351</v>
      </c>
    </row>
    <row r="8" spans="1:5">
      <c r="A8" s="3" t="s">
        <v>350</v>
      </c>
    </row>
    <row r="9" spans="1:5">
      <c r="A9" s="4" t="s">
        <v>352</v>
      </c>
      <c r="E9" s="4" t="s">
        <v>3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25</v>
      </c>
      <c r="D1" s="2" t="s">
        <v>64</v>
      </c>
      <c r="E1" s="2" t="s">
        <v>329</v>
      </c>
    </row>
    <row r="2" spans="1:5">
      <c r="A2" s="3" t="s">
        <v>137</v>
      </c>
    </row>
    <row r="3" spans="1:5">
      <c r="A3" s="4" t="s">
        <v>240</v>
      </c>
      <c r="B3" s="7" t="n">
        <v>17537</v>
      </c>
      <c r="C3" s="7" t="n">
        <v>14077</v>
      </c>
    </row>
    <row r="4" spans="1:5">
      <c r="A4" s="4" t="s">
        <v>355</v>
      </c>
      <c r="B4" s="5" t="n">
        <v>8961</v>
      </c>
      <c r="C4" s="5" t="n">
        <v>8531</v>
      </c>
      <c r="D4" s="7" t="n">
        <v>2731</v>
      </c>
      <c r="E4" s="7" t="n">
        <v>2479</v>
      </c>
    </row>
    <row r="5" spans="1:5">
      <c r="A5" s="4" t="s">
        <v>356</v>
      </c>
      <c r="B5" s="5" t="n">
        <v>13584</v>
      </c>
      <c r="C5" s="5" t="n">
        <v>22129</v>
      </c>
    </row>
    <row r="6" spans="1:5">
      <c r="A6" s="4" t="s">
        <v>357</v>
      </c>
      <c r="B6" s="5" t="n">
        <v>59691</v>
      </c>
      <c r="C6" s="5" t="n">
        <v>61918</v>
      </c>
    </row>
    <row r="7" spans="1:5">
      <c r="A7" s="4" t="s">
        <v>358</v>
      </c>
      <c r="B7" s="5" t="n">
        <v>17610</v>
      </c>
      <c r="C7" s="5" t="n">
        <v>19751</v>
      </c>
    </row>
    <row r="8" spans="1:5">
      <c r="A8" s="4" t="s">
        <v>359</v>
      </c>
      <c r="B8" s="5" t="n">
        <v>15068</v>
      </c>
      <c r="C8" s="5" t="n">
        <v>14435</v>
      </c>
    </row>
    <row r="9" spans="1:5">
      <c r="A9" s="4" t="s">
        <v>360</v>
      </c>
      <c r="B9" s="5" t="n">
        <v>5913</v>
      </c>
      <c r="C9" s="5" t="n">
        <v>851</v>
      </c>
    </row>
    <row r="10" spans="1:5">
      <c r="A10" s="4" t="s">
        <v>346</v>
      </c>
      <c r="B10" s="5" t="n">
        <v>7754</v>
      </c>
      <c r="C10" s="5" t="n">
        <v>8664</v>
      </c>
    </row>
    <row r="11" spans="1:5">
      <c r="A11" s="4" t="s">
        <v>361</v>
      </c>
      <c r="B11" s="7" t="n">
        <v>146118</v>
      </c>
      <c r="C11" s="7" t="n">
        <v>150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2</v>
      </c>
      <c r="B1" s="2" t="s">
        <v>1</v>
      </c>
    </row>
    <row r="2" spans="1:3">
      <c r="B2" s="2" t="s">
        <v>2</v>
      </c>
      <c r="C2" s="2" t="s">
        <v>64</v>
      </c>
    </row>
    <row r="3" spans="1:3">
      <c r="A3" s="3" t="s">
        <v>140</v>
      </c>
    </row>
    <row r="4" spans="1:3">
      <c r="A4" s="4" t="s">
        <v>363</v>
      </c>
      <c r="B4" s="7" t="n">
        <v>8531</v>
      </c>
      <c r="C4" s="7" t="n">
        <v>2479</v>
      </c>
    </row>
    <row r="5" spans="1:3">
      <c r="A5" s="4" t="s">
        <v>364</v>
      </c>
      <c r="B5" s="5" t="n">
        <v>1434</v>
      </c>
      <c r="C5" s="5" t="n">
        <v>878</v>
      </c>
    </row>
    <row r="6" spans="1:3">
      <c r="A6" s="4" t="s">
        <v>365</v>
      </c>
      <c r="B6" s="5" t="n">
        <v>-959</v>
      </c>
      <c r="C6" s="5" t="n">
        <v>-370</v>
      </c>
    </row>
    <row r="7" spans="1:3">
      <c r="A7" s="4" t="s">
        <v>366</v>
      </c>
      <c r="B7" s="5" t="n">
        <v>-45</v>
      </c>
      <c r="C7" s="5" t="n">
        <v>-256</v>
      </c>
    </row>
    <row r="8" spans="1:3">
      <c r="A8" s="4" t="s">
        <v>367</v>
      </c>
      <c r="B8" s="7" t="n">
        <v>8961</v>
      </c>
      <c r="C8" s="7" t="n">
        <v>2731</v>
      </c>
    </row>
    <row r="9" spans="1:3">
      <c r="A9" s="4" t="s">
        <v>368</v>
      </c>
      <c r="B9" s="4" t="s">
        <v>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64</v>
      </c>
    </row>
    <row r="3" spans="1:3">
      <c r="A3" s="3" t="s">
        <v>87</v>
      </c>
    </row>
    <row r="4" spans="1:3">
      <c r="A4" s="4" t="s">
        <v>77</v>
      </c>
      <c r="B4" s="7" t="n">
        <v>20019</v>
      </c>
      <c r="C4" s="7" t="n">
        <v>8799</v>
      </c>
    </row>
    <row r="5" spans="1:3">
      <c r="A5" s="3" t="s">
        <v>88</v>
      </c>
    </row>
    <row r="6" spans="1:3">
      <c r="A6" s="4" t="s">
        <v>89</v>
      </c>
      <c r="B6" s="5" t="n">
        <v>2726</v>
      </c>
      <c r="C6" s="5" t="n">
        <v>1383</v>
      </c>
    </row>
    <row r="7" spans="1:3">
      <c r="A7" s="4" t="s">
        <v>90</v>
      </c>
      <c r="B7" s="5" t="n">
        <v>2516</v>
      </c>
      <c r="C7" s="5" t="n">
        <v>1911</v>
      </c>
    </row>
    <row r="8" spans="1:3">
      <c r="A8" s="4" t="s">
        <v>91</v>
      </c>
      <c r="B8" s="5" t="n">
        <v>-2808</v>
      </c>
      <c r="C8" s="5" t="n">
        <v>-1331</v>
      </c>
    </row>
    <row r="9" spans="1:3">
      <c r="A9" s="4" t="s">
        <v>92</v>
      </c>
      <c r="B9" s="5" t="n">
        <v>3460</v>
      </c>
      <c r="C9" s="5" t="n">
        <v>852</v>
      </c>
    </row>
    <row r="10" spans="1:3">
      <c r="A10" s="4" t="s">
        <v>73</v>
      </c>
      <c r="B10" s="5" t="n">
        <v>-3168</v>
      </c>
      <c r="C10" s="5" t="n">
        <v>-1255</v>
      </c>
    </row>
    <row r="11" spans="1:3">
      <c r="A11" s="4" t="s">
        <v>93</v>
      </c>
      <c r="B11" s="5" t="n">
        <v>259</v>
      </c>
      <c r="C11" s="5" t="n">
        <v>59</v>
      </c>
    </row>
    <row r="12" spans="1:3">
      <c r="A12" s="3" t="s">
        <v>94</v>
      </c>
    </row>
    <row r="13" spans="1:3">
      <c r="A13" s="4" t="s">
        <v>28</v>
      </c>
      <c r="B13" s="5" t="n">
        <v>16188</v>
      </c>
      <c r="C13" s="5" t="n">
        <v>2828</v>
      </c>
    </row>
    <row r="14" spans="1:3">
      <c r="A14" s="4" t="s">
        <v>29</v>
      </c>
      <c r="B14" s="5" t="n">
        <v>994</v>
      </c>
      <c r="C14" s="5" t="n">
        <v>-1309</v>
      </c>
    </row>
    <row r="15" spans="1:3">
      <c r="A15" s="4" t="s">
        <v>30</v>
      </c>
      <c r="B15" s="5" t="n">
        <v>-82377</v>
      </c>
      <c r="C15" s="5" t="n">
        <v>-21254</v>
      </c>
    </row>
    <row r="16" spans="1:3">
      <c r="A16" s="4" t="s">
        <v>32</v>
      </c>
      <c r="B16" s="5" t="n">
        <v>56</v>
      </c>
      <c r="C16" s="5" t="n">
        <v>393</v>
      </c>
    </row>
    <row r="17" spans="1:3">
      <c r="A17" s="4" t="s">
        <v>40</v>
      </c>
      <c r="B17" s="5" t="n">
        <v>-1637</v>
      </c>
      <c r="C17" s="5" t="n">
        <v>-7429</v>
      </c>
    </row>
    <row r="18" spans="1:3">
      <c r="A18" s="4" t="s">
        <v>41</v>
      </c>
      <c r="B18" s="5" t="n">
        <v>-12947</v>
      </c>
      <c r="C18" s="5" t="n">
        <v>6237</v>
      </c>
    </row>
    <row r="19" spans="1:3">
      <c r="A19" s="4" t="s">
        <v>31</v>
      </c>
      <c r="B19" s="5" t="n">
        <v>12148</v>
      </c>
    </row>
    <row r="20" spans="1:3">
      <c r="A20" s="4" t="s">
        <v>95</v>
      </c>
      <c r="B20" s="5" t="n">
        <v>-44571</v>
      </c>
      <c r="C20" s="5" t="n">
        <v>-10116</v>
      </c>
    </row>
    <row r="21" spans="1:3">
      <c r="A21" s="3" t="s">
        <v>96</v>
      </c>
    </row>
    <row r="22" spans="1:3">
      <c r="A22" s="4" t="s">
        <v>97</v>
      </c>
      <c r="B22" s="5" t="n">
        <v>-2370</v>
      </c>
      <c r="C22" s="5" t="n">
        <v>-1052</v>
      </c>
    </row>
    <row r="23" spans="1:3">
      <c r="A23" s="4" t="s">
        <v>98</v>
      </c>
      <c r="B23" s="5" t="n">
        <v>295</v>
      </c>
      <c r="C23" s="5" t="n">
        <v>25</v>
      </c>
    </row>
    <row r="24" spans="1:3">
      <c r="A24" s="4" t="s">
        <v>99</v>
      </c>
      <c r="B24" s="5" t="n">
        <v>-2075</v>
      </c>
      <c r="C24" s="5" t="n">
        <v>-1027</v>
      </c>
    </row>
    <row r="25" spans="1:3">
      <c r="A25" s="3" t="s">
        <v>100</v>
      </c>
    </row>
    <row r="26" spans="1:3">
      <c r="A26" s="4" t="s">
        <v>101</v>
      </c>
      <c r="B26" s="5" t="n">
        <v>60000</v>
      </c>
      <c r="C26" s="5" t="n">
        <v>45000</v>
      </c>
    </row>
    <row r="27" spans="1:3">
      <c r="A27" s="4" t="s">
        <v>102</v>
      </c>
      <c r="B27" s="5" t="n">
        <v>-60000</v>
      </c>
      <c r="C27" s="5" t="n">
        <v>-175000</v>
      </c>
    </row>
    <row r="28" spans="1:3">
      <c r="A28" s="4" t="s">
        <v>103</v>
      </c>
      <c r="C28" s="5" t="n">
        <v>127500</v>
      </c>
    </row>
    <row r="29" spans="1:3">
      <c r="A29" s="4" t="s">
        <v>104</v>
      </c>
      <c r="C29" s="5" t="n">
        <v>-1582</v>
      </c>
    </row>
    <row r="30" spans="1:3">
      <c r="A30" s="4" t="s">
        <v>105</v>
      </c>
      <c r="C30" s="5" t="n">
        <v>-2533</v>
      </c>
    </row>
    <row r="31" spans="1:3">
      <c r="A31" s="4" t="s">
        <v>106</v>
      </c>
      <c r="B31" s="5" t="n">
        <v>-11307</v>
      </c>
    </row>
    <row r="32" spans="1:3">
      <c r="A32" s="4" t="s">
        <v>107</v>
      </c>
      <c r="B32" s="5" t="n">
        <v>5021</v>
      </c>
      <c r="C32" s="5" t="n">
        <v>15023</v>
      </c>
    </row>
    <row r="33" spans="1:3">
      <c r="A33" s="4" t="s">
        <v>108</v>
      </c>
      <c r="B33" s="5" t="n">
        <v>-4790</v>
      </c>
      <c r="C33" s="5" t="n">
        <v>-2904</v>
      </c>
    </row>
    <row r="34" spans="1:3">
      <c r="A34" s="4" t="s">
        <v>109</v>
      </c>
      <c r="B34" s="5" t="n">
        <v>-11076</v>
      </c>
      <c r="C34" s="5" t="n">
        <v>5504</v>
      </c>
    </row>
    <row r="35" spans="1:3">
      <c r="A35" s="4" t="s">
        <v>110</v>
      </c>
      <c r="B35" s="5" t="n">
        <v>-57722</v>
      </c>
      <c r="C35" s="5" t="n">
        <v>-5639</v>
      </c>
    </row>
    <row r="36" spans="1:3">
      <c r="A36" s="4" t="s">
        <v>111</v>
      </c>
      <c r="B36" s="5" t="n">
        <v>93713</v>
      </c>
      <c r="C36" s="5" t="n">
        <v>30954</v>
      </c>
    </row>
    <row r="37" spans="1:3">
      <c r="A37" s="4" t="s">
        <v>112</v>
      </c>
      <c r="B37" s="5" t="n">
        <v>35991</v>
      </c>
      <c r="C37" s="5" t="n">
        <v>25315</v>
      </c>
    </row>
    <row r="38" spans="1:3">
      <c r="A38" s="3" t="s">
        <v>113</v>
      </c>
    </row>
    <row r="39" spans="1:3">
      <c r="A39" s="4" t="s">
        <v>114</v>
      </c>
      <c r="B39" s="5" t="n">
        <v>606</v>
      </c>
    </row>
    <row r="40" spans="1:3">
      <c r="A40" s="3" t="s">
        <v>115</v>
      </c>
    </row>
    <row r="41" spans="1:3">
      <c r="A41" s="4" t="s">
        <v>115</v>
      </c>
      <c r="B41" s="7" t="n">
        <v>93713</v>
      </c>
      <c r="C41" s="7" t="n">
        <v>309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2</v>
      </c>
      <c r="D1" s="2" t="s">
        <v>25</v>
      </c>
    </row>
    <row r="2" spans="1:4">
      <c r="A2" s="3" t="s">
        <v>372</v>
      </c>
    </row>
    <row r="3" spans="1:4">
      <c r="A3" s="4" t="s">
        <v>373</v>
      </c>
      <c r="C3" s="4" t="s">
        <v>44</v>
      </c>
      <c r="D3" s="4" t="s">
        <v>44</v>
      </c>
    </row>
    <row r="4" spans="1:4">
      <c r="A4" s="4" t="s">
        <v>374</v>
      </c>
    </row>
    <row r="5" spans="1:4">
      <c r="A5" s="3" t="s">
        <v>372</v>
      </c>
    </row>
    <row r="6" spans="1:4">
      <c r="A6" s="4" t="s">
        <v>373</v>
      </c>
      <c r="C6" s="5" t="n">
        <v>0</v>
      </c>
    </row>
    <row r="7" spans="1:4">
      <c r="A7" s="4" t="s">
        <v>375</v>
      </c>
    </row>
    <row r="8" spans="1:4">
      <c r="A8" s="3" t="s">
        <v>372</v>
      </c>
    </row>
    <row r="9" spans="1:4">
      <c r="A9" s="4" t="s">
        <v>376</v>
      </c>
      <c r="B9" s="7" t="n">
        <v>400000000</v>
      </c>
    </row>
    <row r="10" spans="1:4">
      <c r="A10" s="4" t="s">
        <v>377</v>
      </c>
    </row>
    <row r="11" spans="1:4">
      <c r="A11" s="3" t="s">
        <v>372</v>
      </c>
    </row>
    <row r="12" spans="1:4">
      <c r="A12" s="4" t="s">
        <v>378</v>
      </c>
      <c r="B12" s="7" t="n">
        <v>20000000</v>
      </c>
    </row>
    <row r="13" spans="1:4">
      <c r="A13" s="4" t="s">
        <v>379</v>
      </c>
    </row>
    <row r="14" spans="1:4">
      <c r="A14" s="3" t="s">
        <v>372</v>
      </c>
    </row>
    <row r="15" spans="1:4">
      <c r="A15" s="4" t="s">
        <v>380</v>
      </c>
      <c r="C15" s="7" t="n">
        <v>6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2</v>
      </c>
      <c r="D1" s="2" t="s">
        <v>25</v>
      </c>
    </row>
    <row r="2" spans="1:4">
      <c r="A2" s="3" t="s">
        <v>143</v>
      </c>
    </row>
    <row r="3" spans="1:4">
      <c r="A3" s="4" t="s">
        <v>382</v>
      </c>
      <c r="B3" s="4" t="s">
        <v>383</v>
      </c>
      <c r="C3" s="7" t="n">
        <v>379521</v>
      </c>
      <c r="D3" s="7" t="n">
        <v>379238</v>
      </c>
    </row>
    <row r="4" spans="1:4">
      <c r="A4" s="4" t="s">
        <v>384</v>
      </c>
      <c r="B4" s="4" t="s">
        <v>383</v>
      </c>
      <c r="C4" s="5" t="n">
        <v>394901</v>
      </c>
      <c r="D4" s="5" t="n">
        <v>394725</v>
      </c>
    </row>
    <row r="5" spans="1:4">
      <c r="A5" s="4" t="s">
        <v>385</v>
      </c>
      <c r="C5" s="5" t="n">
        <v>2320</v>
      </c>
      <c r="D5" s="5" t="n">
        <v>2320</v>
      </c>
    </row>
    <row r="6" spans="1:4">
      <c r="A6" s="4" t="s">
        <v>42</v>
      </c>
      <c r="C6" s="5" t="n">
        <v>776742</v>
      </c>
      <c r="D6" s="5" t="n">
        <v>776283</v>
      </c>
    </row>
    <row r="7" spans="1:4">
      <c r="A7" s="4" t="s">
        <v>386</v>
      </c>
      <c r="C7" s="4" t="s">
        <v>44</v>
      </c>
      <c r="D7" s="4" t="s">
        <v>44</v>
      </c>
    </row>
    <row r="8" spans="1:4">
      <c r="A8" s="4" t="s">
        <v>45</v>
      </c>
      <c r="C8" s="5" t="n">
        <v>37013</v>
      </c>
      <c r="D8" s="5" t="n">
        <v>48319</v>
      </c>
    </row>
    <row r="9" spans="1:4">
      <c r="A9" s="4" t="s">
        <v>387</v>
      </c>
      <c r="C9" s="7" t="n">
        <v>813755</v>
      </c>
      <c r="D9" s="7" t="n">
        <v>824602</v>
      </c>
    </row>
    <row r="10" spans="1:4"/>
    <row r="11" spans="1:4">
      <c r="A11" s="4" t="s">
        <v>383</v>
      </c>
      <c r="B11" s="4" t="s">
        <v>388</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4</v>
      </c>
    </row>
    <row r="3" spans="1:3">
      <c r="A3" s="3" t="s">
        <v>146</v>
      </c>
    </row>
    <row r="4" spans="1:3">
      <c r="A4" s="4" t="s">
        <v>390</v>
      </c>
      <c r="B4" s="7" t="n">
        <v>41762</v>
      </c>
      <c r="C4" s="7" t="n">
        <v>28935</v>
      </c>
    </row>
    <row r="5" spans="1:3">
      <c r="A5" s="4" t="s">
        <v>391</v>
      </c>
      <c r="B5" s="5" t="n">
        <v>13357</v>
      </c>
      <c r="C5" s="5" t="n">
        <v>7734</v>
      </c>
    </row>
    <row r="6" spans="1:3">
      <c r="A6" s="4" t="s">
        <v>392</v>
      </c>
      <c r="B6" s="5" t="n">
        <v>-8959</v>
      </c>
      <c r="C6" s="5" t="n">
        <v>-4956</v>
      </c>
    </row>
    <row r="7" spans="1:3">
      <c r="A7" s="4" t="s">
        <v>393</v>
      </c>
      <c r="B7" s="7" t="n">
        <v>46160</v>
      </c>
      <c r="C7" s="7" t="n">
        <v>317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94</v>
      </c>
      <c r="B1" s="2" t="s">
        <v>395</v>
      </c>
      <c r="C1" s="2" t="s">
        <v>2</v>
      </c>
      <c r="D1" s="2" t="s">
        <v>64</v>
      </c>
      <c r="E1" s="2" t="s">
        <v>25</v>
      </c>
    </row>
    <row r="2" spans="1:5">
      <c r="A2" s="3" t="s">
        <v>396</v>
      </c>
    </row>
    <row r="3" spans="1:5">
      <c r="A3" s="4" t="s">
        <v>397</v>
      </c>
      <c r="C3" s="4" t="s">
        <v>398</v>
      </c>
      <c r="E3" s="4" t="s">
        <v>399</v>
      </c>
    </row>
    <row r="4" spans="1:5">
      <c r="A4" s="4" t="s">
        <v>400</v>
      </c>
      <c r="C4" s="4" t="s">
        <v>401</v>
      </c>
    </row>
    <row r="5" spans="1:5">
      <c r="A5" s="4" t="s">
        <v>402</v>
      </c>
      <c r="C5" s="7" t="n">
        <v>1700</v>
      </c>
    </row>
    <row r="6" spans="1:5">
      <c r="A6" s="4" t="s">
        <v>403</v>
      </c>
      <c r="C6" s="4" t="s">
        <v>404</v>
      </c>
    </row>
    <row r="7" spans="1:5">
      <c r="A7" s="4" t="s">
        <v>405</v>
      </c>
      <c r="C7" s="4" t="s">
        <v>406</v>
      </c>
    </row>
    <row r="8" spans="1:5">
      <c r="A8" s="4" t="s">
        <v>76</v>
      </c>
      <c r="C8" s="7" t="n">
        <v>3088</v>
      </c>
      <c r="D8" s="7" t="n">
        <v>3252</v>
      </c>
    </row>
    <row r="9" spans="1:5">
      <c r="A9" s="4" t="s">
        <v>407</v>
      </c>
    </row>
    <row r="10" spans="1:5">
      <c r="A10" s="3" t="s">
        <v>396</v>
      </c>
    </row>
    <row r="11" spans="1:5">
      <c r="A11" s="4" t="s">
        <v>397</v>
      </c>
      <c r="C11" s="4" t="s">
        <v>408</v>
      </c>
    </row>
    <row r="12" spans="1:5">
      <c r="A12" s="4" t="s">
        <v>409</v>
      </c>
    </row>
    <row r="13" spans="1:5">
      <c r="A13" s="3" t="s">
        <v>396</v>
      </c>
    </row>
    <row r="14" spans="1:5">
      <c r="A14" s="4" t="s">
        <v>410</v>
      </c>
      <c r="B14" s="4" t="s">
        <v>411</v>
      </c>
    </row>
    <row r="15" spans="1:5">
      <c r="A15" s="4" t="s">
        <v>412</v>
      </c>
    </row>
    <row r="16" spans="1:5">
      <c r="A16" s="3" t="s">
        <v>396</v>
      </c>
    </row>
    <row r="17" spans="1:5">
      <c r="A17" s="4" t="s">
        <v>410</v>
      </c>
      <c r="B17" s="4" t="s">
        <v>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25</v>
      </c>
    </row>
    <row r="2" spans="1:4">
      <c r="A2" s="3" t="s">
        <v>415</v>
      </c>
    </row>
    <row r="3" spans="1:4">
      <c r="A3" s="4" t="s">
        <v>31</v>
      </c>
      <c r="C3" s="7" t="n">
        <v>40179</v>
      </c>
      <c r="D3" s="7" t="n">
        <v>52327</v>
      </c>
    </row>
    <row r="4" spans="1:4">
      <c r="A4" s="4" t="s">
        <v>416</v>
      </c>
    </row>
    <row r="5" spans="1:4">
      <c r="A5" s="3" t="s">
        <v>415</v>
      </c>
    </row>
    <row r="6" spans="1:4">
      <c r="A6" s="4" t="s">
        <v>417</v>
      </c>
      <c r="B6" s="4" t="s">
        <v>383</v>
      </c>
      <c r="C6" s="5" t="n">
        <v>2727</v>
      </c>
      <c r="D6" s="5" t="n">
        <v>2753</v>
      </c>
    </row>
    <row r="7" spans="1:4">
      <c r="A7" s="4" t="s">
        <v>31</v>
      </c>
      <c r="B7" s="4" t="s">
        <v>418</v>
      </c>
      <c r="C7" s="5" t="n">
        <v>40179</v>
      </c>
      <c r="D7" s="5" t="n">
        <v>52327</v>
      </c>
    </row>
    <row r="8" spans="1:4">
      <c r="A8" s="4" t="s">
        <v>419</v>
      </c>
      <c r="B8" s="4" t="s">
        <v>420</v>
      </c>
      <c r="C8" s="5" t="n">
        <v>379521</v>
      </c>
      <c r="D8" s="5" t="n">
        <v>379238</v>
      </c>
    </row>
    <row r="9" spans="1:4">
      <c r="A9" s="4" t="s">
        <v>421</v>
      </c>
      <c r="B9" s="4" t="s">
        <v>420</v>
      </c>
      <c r="C9" s="5" t="n">
        <v>394901</v>
      </c>
      <c r="D9" s="5" t="n">
        <v>394725</v>
      </c>
    </row>
    <row r="10" spans="1:4">
      <c r="A10" s="4" t="s">
        <v>43</v>
      </c>
      <c r="B10" s="4" t="s">
        <v>422</v>
      </c>
      <c r="C10" s="4" t="s">
        <v>44</v>
      </c>
      <c r="D10" s="4" t="s">
        <v>44</v>
      </c>
    </row>
    <row r="11" spans="1:4">
      <c r="A11" s="4" t="s">
        <v>423</v>
      </c>
      <c r="B11" s="4" t="s">
        <v>422</v>
      </c>
      <c r="C11" s="5" t="n">
        <v>2320</v>
      </c>
      <c r="D11" s="5" t="n">
        <v>2320</v>
      </c>
    </row>
    <row r="12" spans="1:4">
      <c r="A12" s="4" t="s">
        <v>45</v>
      </c>
      <c r="B12" s="4" t="s">
        <v>422</v>
      </c>
      <c r="C12" s="5" t="n">
        <v>37013</v>
      </c>
      <c r="D12" s="5" t="n">
        <v>48319</v>
      </c>
    </row>
    <row r="13" spans="1:4">
      <c r="A13" s="4" t="s">
        <v>424</v>
      </c>
    </row>
    <row r="14" spans="1:4">
      <c r="A14" s="3" t="s">
        <v>415</v>
      </c>
    </row>
    <row r="15" spans="1:4">
      <c r="A15" s="4" t="s">
        <v>417</v>
      </c>
      <c r="B15" s="4" t="s">
        <v>383</v>
      </c>
      <c r="C15" s="5" t="n">
        <v>2688</v>
      </c>
      <c r="D15" s="5" t="n">
        <v>2727</v>
      </c>
    </row>
    <row r="16" spans="1:4">
      <c r="A16" s="4" t="s">
        <v>31</v>
      </c>
      <c r="B16" s="4" t="s">
        <v>418</v>
      </c>
      <c r="C16" s="5" t="n">
        <v>40179</v>
      </c>
      <c r="D16" s="5" t="n">
        <v>52327</v>
      </c>
    </row>
    <row r="17" spans="1:4">
      <c r="A17" s="4" t="s">
        <v>419</v>
      </c>
      <c r="B17" s="4" t="s">
        <v>420</v>
      </c>
      <c r="C17" s="5" t="n">
        <v>389146</v>
      </c>
      <c r="D17" s="5" t="n">
        <v>397044</v>
      </c>
    </row>
    <row r="18" spans="1:4">
      <c r="A18" s="4" t="s">
        <v>421</v>
      </c>
      <c r="B18" s="4" t="s">
        <v>420</v>
      </c>
      <c r="C18" s="5" t="n">
        <v>376400</v>
      </c>
      <c r="D18" s="5" t="n">
        <v>400225</v>
      </c>
    </row>
    <row r="19" spans="1:4">
      <c r="A19" s="4" t="s">
        <v>43</v>
      </c>
      <c r="B19" s="4" t="s">
        <v>422</v>
      </c>
      <c r="C19" s="4" t="s">
        <v>44</v>
      </c>
      <c r="D19" s="4" t="s">
        <v>44</v>
      </c>
    </row>
    <row r="20" spans="1:4">
      <c r="A20" s="4" t="s">
        <v>423</v>
      </c>
      <c r="B20" s="4" t="s">
        <v>422</v>
      </c>
      <c r="C20" s="5" t="n">
        <v>2320</v>
      </c>
      <c r="D20" s="5" t="n">
        <v>2320</v>
      </c>
    </row>
    <row r="21" spans="1:4">
      <c r="A21" s="4" t="s">
        <v>45</v>
      </c>
      <c r="B21" s="4" t="s">
        <v>422</v>
      </c>
      <c r="C21" s="7" t="n">
        <v>37013</v>
      </c>
      <c r="D21" s="7" t="n">
        <v>48319</v>
      </c>
    </row>
    <row r="22" spans="1:4"/>
    <row r="23" spans="1:4">
      <c r="A23" s="4" t="s">
        <v>383</v>
      </c>
      <c r="B23" s="4" t="s">
        <v>425</v>
      </c>
    </row>
    <row r="24" spans="1:4">
      <c r="A24" s="4" t="s">
        <v>418</v>
      </c>
      <c r="B24" s="4" t="s">
        <v>426</v>
      </c>
    </row>
    <row r="25" spans="1:4">
      <c r="A25" s="4" t="s">
        <v>420</v>
      </c>
      <c r="B25" s="4" t="s">
        <v>427</v>
      </c>
    </row>
    <row r="26" spans="1:4">
      <c r="A26" s="4" t="s">
        <v>422</v>
      </c>
      <c r="B26" s="4" t="s">
        <v>428</v>
      </c>
    </row>
  </sheetData>
  <mergeCells count="6">
    <mergeCell ref="A1:B1"/>
    <mergeCell ref="A22:C22"/>
    <mergeCell ref="B23:C23"/>
    <mergeCell ref="B24:C24"/>
    <mergeCell ref="B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4</v>
      </c>
    </row>
    <row r="3" spans="1:3">
      <c r="A3" s="3" t="s">
        <v>430</v>
      </c>
    </row>
    <row r="4" spans="1:3">
      <c r="A4" s="4" t="s">
        <v>431</v>
      </c>
      <c r="B4" s="9" t="n">
        <v>2.5</v>
      </c>
      <c r="C4" s="9" t="n">
        <v>1.9</v>
      </c>
    </row>
    <row r="5" spans="1:3">
      <c r="A5" s="4" t="s">
        <v>432</v>
      </c>
    </row>
    <row r="6" spans="1:3">
      <c r="A6" s="3" t="s">
        <v>430</v>
      </c>
    </row>
    <row r="7" spans="1:3">
      <c r="A7" s="4" t="s">
        <v>433</v>
      </c>
      <c r="B7" s="10" t="n">
        <v>0.3</v>
      </c>
    </row>
    <row r="8" spans="1:3">
      <c r="A8" s="4" t="s">
        <v>434</v>
      </c>
      <c r="B8" s="8" t="n">
        <v>30.5</v>
      </c>
    </row>
    <row r="9" spans="1:3">
      <c r="A9" s="4" t="s">
        <v>435</v>
      </c>
    </row>
    <row r="10" spans="1:3">
      <c r="A10" s="3" t="s">
        <v>430</v>
      </c>
    </row>
    <row r="11" spans="1:3">
      <c r="A11" s="4" t="s">
        <v>436</v>
      </c>
      <c r="B11" s="4" t="s">
        <v>437</v>
      </c>
    </row>
    <row r="12" spans="1:3">
      <c r="A12" s="4" t="s">
        <v>438</v>
      </c>
    </row>
    <row r="13" spans="1:3">
      <c r="A13" s="3" t="s">
        <v>430</v>
      </c>
    </row>
    <row r="14" spans="1:3">
      <c r="A14" s="4" t="s">
        <v>436</v>
      </c>
      <c r="B14" s="4" t="s">
        <v>2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439</v>
      </c>
      <c r="B1" s="2" t="s">
        <v>1</v>
      </c>
    </row>
    <row r="2" spans="1:2">
      <c r="B2" s="2" t="s">
        <v>440</v>
      </c>
    </row>
    <row r="3" spans="1:2">
      <c r="A3" s="3" t="s">
        <v>430</v>
      </c>
    </row>
    <row r="4" spans="1:2">
      <c r="A4" s="4" t="s">
        <v>441</v>
      </c>
      <c r="B4" s="5" t="n">
        <v>650</v>
      </c>
    </row>
    <row r="5" spans="1:2">
      <c r="A5" s="4" t="s">
        <v>442</v>
      </c>
      <c r="B5" s="7" t="n">
        <v>11724</v>
      </c>
    </row>
    <row r="6" spans="1:2">
      <c r="A6" s="4" t="s">
        <v>443</v>
      </c>
      <c r="B6" s="4" t="s">
        <v>444</v>
      </c>
    </row>
    <row r="7" spans="1:2">
      <c r="A7" s="4" t="s">
        <v>445</v>
      </c>
    </row>
    <row r="8" spans="1:2">
      <c r="A8" s="3" t="s">
        <v>430</v>
      </c>
    </row>
    <row r="9" spans="1:2">
      <c r="A9" s="4" t="s">
        <v>441</v>
      </c>
      <c r="B9" s="5" t="n">
        <v>5</v>
      </c>
    </row>
    <row r="10" spans="1:2">
      <c r="A10" s="4" t="s">
        <v>442</v>
      </c>
      <c r="B10" s="7" t="n">
        <v>12</v>
      </c>
    </row>
    <row r="11" spans="1:2">
      <c r="A11" s="4" t="s">
        <v>443</v>
      </c>
      <c r="B11" s="4" t="s">
        <v>446</v>
      </c>
    </row>
    <row r="12" spans="1:2">
      <c r="A12" s="4" t="s">
        <v>432</v>
      </c>
    </row>
    <row r="13" spans="1:2">
      <c r="A13" s="3" t="s">
        <v>430</v>
      </c>
    </row>
    <row r="14" spans="1:2">
      <c r="A14" s="4" t="s">
        <v>441</v>
      </c>
      <c r="B14" s="5" t="n">
        <v>645</v>
      </c>
    </row>
    <row r="15" spans="1:2">
      <c r="A15" s="4" t="s">
        <v>442</v>
      </c>
      <c r="B15" s="7" t="n">
        <v>11712</v>
      </c>
    </row>
    <row r="16" spans="1:2">
      <c r="A16" s="4" t="s">
        <v>443</v>
      </c>
      <c r="B16"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449</v>
      </c>
      <c r="D1" s="2" t="s">
        <v>2</v>
      </c>
      <c r="E1" s="2" t="s">
        <v>64</v>
      </c>
      <c r="F1" s="2" t="s">
        <v>25</v>
      </c>
      <c r="G1" s="2" t="s">
        <v>230</v>
      </c>
    </row>
    <row r="2" spans="1:7">
      <c r="A2" s="3" t="s">
        <v>450</v>
      </c>
    </row>
    <row r="3" spans="1:7">
      <c r="A3" s="4" t="s">
        <v>60</v>
      </c>
      <c r="D3" s="5" t="n">
        <v>100000000</v>
      </c>
      <c r="F3" s="5" t="n">
        <v>100000000</v>
      </c>
    </row>
    <row r="4" spans="1:7">
      <c r="A4" s="4" t="s">
        <v>59</v>
      </c>
      <c r="D4" s="8" t="n">
        <v>0.01</v>
      </c>
      <c r="F4" s="8" t="n">
        <v>0.01</v>
      </c>
    </row>
    <row r="5" spans="1:7">
      <c r="A5" s="4" t="s">
        <v>57</v>
      </c>
      <c r="D5" s="5" t="n">
        <v>50000000</v>
      </c>
      <c r="F5" s="5" t="n">
        <v>50000000</v>
      </c>
    </row>
    <row r="6" spans="1:7">
      <c r="A6" s="4" t="s">
        <v>56</v>
      </c>
      <c r="D6" s="8" t="n">
        <v>0.01</v>
      </c>
      <c r="F6" s="8" t="n">
        <v>0.01</v>
      </c>
    </row>
    <row r="7" spans="1:7">
      <c r="A7" s="4" t="s">
        <v>61</v>
      </c>
      <c r="D7" s="5" t="n">
        <v>29789107</v>
      </c>
      <c r="F7" s="5" t="n">
        <v>29502624</v>
      </c>
    </row>
    <row r="8" spans="1:7">
      <c r="A8" s="4" t="s">
        <v>62</v>
      </c>
      <c r="D8" s="5" t="n">
        <v>29789107</v>
      </c>
      <c r="F8" s="5" t="n">
        <v>29502624</v>
      </c>
    </row>
    <row r="9" spans="1:7">
      <c r="A9" s="4" t="s">
        <v>451</v>
      </c>
      <c r="D9" s="5" t="n">
        <v>300000</v>
      </c>
    </row>
    <row r="10" spans="1:7">
      <c r="A10" s="4" t="s">
        <v>107</v>
      </c>
      <c r="D10" s="7" t="n">
        <v>5021</v>
      </c>
      <c r="E10" s="7" t="n">
        <v>15023</v>
      </c>
    </row>
    <row r="11" spans="1:7">
      <c r="A11" s="4" t="s">
        <v>452</v>
      </c>
    </row>
    <row r="12" spans="1:7">
      <c r="A12" s="3" t="s">
        <v>450</v>
      </c>
    </row>
    <row r="13" spans="1:7">
      <c r="A13" s="4" t="s">
        <v>255</v>
      </c>
      <c r="G13" s="5" t="n">
        <v>4176000</v>
      </c>
    </row>
    <row r="14" spans="1:7">
      <c r="A14" s="4" t="s">
        <v>453</v>
      </c>
    </row>
    <row r="15" spans="1:7">
      <c r="A15" s="3" t="s">
        <v>450</v>
      </c>
    </row>
    <row r="16" spans="1:7">
      <c r="A16" s="4" t="s">
        <v>454</v>
      </c>
      <c r="D16" s="5" t="n">
        <v>1200000</v>
      </c>
    </row>
    <row r="17" spans="1:7">
      <c r="A17" s="4" t="s">
        <v>455</v>
      </c>
    </row>
    <row r="18" spans="1:7">
      <c r="A18" s="3" t="s">
        <v>450</v>
      </c>
    </row>
    <row r="19" spans="1:7">
      <c r="A19" s="4" t="s">
        <v>456</v>
      </c>
      <c r="C19" s="7" t="n">
        <v>50000</v>
      </c>
    </row>
    <row r="20" spans="1:7">
      <c r="A20" s="4" t="s">
        <v>457</v>
      </c>
      <c r="E20" s="5" t="n">
        <v>600000</v>
      </c>
    </row>
    <row r="21" spans="1:7">
      <c r="A21" s="4" t="s">
        <v>458</v>
      </c>
    </row>
    <row r="22" spans="1:7">
      <c r="A22" s="3" t="s">
        <v>450</v>
      </c>
    </row>
    <row r="23" spans="1:7">
      <c r="A23" s="4" t="s">
        <v>456</v>
      </c>
      <c r="B23" s="7" t="n">
        <v>100000</v>
      </c>
    </row>
    <row r="24" spans="1:7">
      <c r="A24" s="4" t="s">
        <v>457</v>
      </c>
      <c r="D24" s="5" t="n">
        <v>200000</v>
      </c>
    </row>
    <row r="25" spans="1:7">
      <c r="A25" s="4" t="s">
        <v>459</v>
      </c>
      <c r="D25" s="7"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60</v>
      </c>
      <c r="B1" s="2" t="s">
        <v>1</v>
      </c>
    </row>
    <row r="2" spans="1:3">
      <c r="B2" s="2" t="s">
        <v>2</v>
      </c>
      <c r="C2" s="2" t="s">
        <v>64</v>
      </c>
    </row>
    <row r="3" spans="1:3">
      <c r="A3" s="3" t="s">
        <v>161</v>
      </c>
    </row>
    <row r="4" spans="1:3">
      <c r="A4" s="4" t="s">
        <v>461</v>
      </c>
      <c r="B4" s="5" t="n">
        <v>0</v>
      </c>
      <c r="C4" s="5" t="n">
        <v>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4</v>
      </c>
    </row>
    <row r="3" spans="1:3">
      <c r="A3" s="3" t="s">
        <v>463</v>
      </c>
    </row>
    <row r="4" spans="1:3">
      <c r="A4" s="4" t="s">
        <v>77</v>
      </c>
      <c r="B4" s="7" t="n">
        <v>20019</v>
      </c>
      <c r="C4" s="7" t="n">
        <v>8799</v>
      </c>
    </row>
    <row r="5" spans="1:3">
      <c r="A5" s="4" t="s">
        <v>322</v>
      </c>
      <c r="B5" s="5" t="n">
        <v>-49</v>
      </c>
      <c r="C5" s="5" t="n">
        <v>-117</v>
      </c>
    </row>
    <row r="6" spans="1:3">
      <c r="A6" s="4" t="s">
        <v>464</v>
      </c>
      <c r="B6" s="7" t="n">
        <v>19970</v>
      </c>
      <c r="C6" s="7" t="n">
        <v>8682</v>
      </c>
    </row>
    <row r="7" spans="1:3">
      <c r="A7" s="3" t="s">
        <v>465</v>
      </c>
    </row>
    <row r="8" spans="1:3">
      <c r="A8" s="4" t="s">
        <v>466</v>
      </c>
      <c r="B8" s="5" t="n">
        <v>29515531</v>
      </c>
      <c r="C8" s="5" t="n">
        <v>21512289</v>
      </c>
    </row>
    <row r="9" spans="1:3">
      <c r="A9" s="4" t="s">
        <v>467</v>
      </c>
      <c r="B9" s="5" t="n">
        <v>318198</v>
      </c>
      <c r="C9" s="5" t="n">
        <v>210251</v>
      </c>
    </row>
    <row r="10" spans="1:3">
      <c r="A10" s="4" t="s">
        <v>468</v>
      </c>
      <c r="B10" s="5" t="n">
        <v>29833729</v>
      </c>
      <c r="C10" s="5" t="n">
        <v>21722540</v>
      </c>
    </row>
    <row r="11" spans="1:3">
      <c r="A11" s="3" t="s">
        <v>78</v>
      </c>
    </row>
    <row r="12" spans="1:3">
      <c r="A12" s="4" t="s">
        <v>79</v>
      </c>
      <c r="B12" s="8" t="n">
        <v>0.68</v>
      </c>
      <c r="C12" s="8" t="n">
        <v>0.4</v>
      </c>
    </row>
    <row r="13" spans="1:3">
      <c r="A13" s="4" t="s">
        <v>80</v>
      </c>
      <c r="B13" s="8" t="n">
        <v>0.67</v>
      </c>
      <c r="C13" s="8"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9</v>
      </c>
      <c r="B1" s="2" t="s">
        <v>2</v>
      </c>
      <c r="C1" s="2" t="s">
        <v>25</v>
      </c>
    </row>
    <row r="2" spans="1:3">
      <c r="A2" s="3" t="s">
        <v>164</v>
      </c>
    </row>
    <row r="3" spans="1:3">
      <c r="A3" s="4" t="s">
        <v>470</v>
      </c>
      <c r="B3" s="9" t="n">
        <v>87.5</v>
      </c>
      <c r="C3" s="9" t="n">
        <v>7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25</v>
      </c>
      <c r="D1" s="2" t="s">
        <v>64</v>
      </c>
    </row>
    <row r="2" spans="1:4">
      <c r="A2" s="3" t="s">
        <v>26</v>
      </c>
    </row>
    <row r="3" spans="1:4">
      <c r="A3" s="4" t="s">
        <v>27</v>
      </c>
      <c r="B3" s="7" t="n">
        <v>29986</v>
      </c>
      <c r="C3" s="7" t="n">
        <v>88832</v>
      </c>
      <c r="D3" s="7" t="n">
        <v>23465</v>
      </c>
    </row>
    <row r="4" spans="1:4">
      <c r="A4" s="4" t="s">
        <v>28</v>
      </c>
      <c r="B4" s="5" t="n">
        <v>21535</v>
      </c>
      <c r="C4" s="5" t="n">
        <v>37723</v>
      </c>
    </row>
    <row r="5" spans="1:4">
      <c r="A5" s="4" t="s">
        <v>29</v>
      </c>
      <c r="B5" s="5" t="n">
        <v>12006</v>
      </c>
      <c r="C5" s="5" t="n">
        <v>12999</v>
      </c>
    </row>
    <row r="6" spans="1:4">
      <c r="A6" s="4" t="s">
        <v>30</v>
      </c>
      <c r="B6" s="5" t="n">
        <v>1480208</v>
      </c>
      <c r="C6" s="5" t="n">
        <v>1390354</v>
      </c>
    </row>
    <row r="7" spans="1:4">
      <c r="A7" s="4" t="s">
        <v>31</v>
      </c>
      <c r="B7" s="5" t="n">
        <v>40179</v>
      </c>
      <c r="C7" s="5" t="n">
        <v>52327</v>
      </c>
    </row>
    <row r="8" spans="1:4">
      <c r="A8" s="4" t="s">
        <v>32</v>
      </c>
      <c r="B8" s="5" t="n">
        <v>61562</v>
      </c>
      <c r="C8" s="5" t="n">
        <v>60812</v>
      </c>
    </row>
    <row r="9" spans="1:4">
      <c r="A9" s="4" t="s">
        <v>35</v>
      </c>
      <c r="B9" s="5" t="n">
        <v>8363</v>
      </c>
      <c r="C9" s="5" t="n">
        <v>5555</v>
      </c>
    </row>
    <row r="10" spans="1:4">
      <c r="A10" s="4" t="s">
        <v>33</v>
      </c>
      <c r="B10" s="5" t="n">
        <v>29816</v>
      </c>
      <c r="C10" s="5" t="n">
        <v>27911</v>
      </c>
    </row>
    <row r="11" spans="1:4">
      <c r="A11" s="4" t="s">
        <v>34</v>
      </c>
      <c r="B11" s="5" t="n">
        <v>27916</v>
      </c>
      <c r="C11" s="5" t="n">
        <v>28208</v>
      </c>
    </row>
    <row r="12" spans="1:4">
      <c r="A12" s="4" t="s">
        <v>36</v>
      </c>
      <c r="B12" s="5" t="n">
        <v>2458</v>
      </c>
      <c r="C12" s="5" t="n">
        <v>2938</v>
      </c>
    </row>
    <row r="13" spans="1:4">
      <c r="A13" s="4" t="s">
        <v>37</v>
      </c>
      <c r="B13" s="5" t="n">
        <v>26456</v>
      </c>
      <c r="C13" s="5" t="n">
        <v>27363</v>
      </c>
    </row>
    <row r="14" spans="1:4">
      <c r="A14" s="4" t="s">
        <v>38</v>
      </c>
      <c r="B14" s="5" t="n">
        <v>1740485</v>
      </c>
      <c r="C14" s="5" t="n">
        <v>1735022</v>
      </c>
    </row>
    <row r="15" spans="1:4">
      <c r="A15" s="3" t="s">
        <v>39</v>
      </c>
    </row>
    <row r="16" spans="1:4">
      <c r="A16" s="4" t="s">
        <v>40</v>
      </c>
      <c r="B16" s="5" t="n">
        <v>23194</v>
      </c>
      <c r="C16" s="5" t="n">
        <v>24831</v>
      </c>
    </row>
    <row r="17" spans="1:4">
      <c r="A17" s="4" t="s">
        <v>41</v>
      </c>
      <c r="B17" s="5" t="n">
        <v>146118</v>
      </c>
      <c r="C17" s="5" t="n">
        <v>150356</v>
      </c>
    </row>
    <row r="18" spans="1:4">
      <c r="A18" s="4" t="s">
        <v>316</v>
      </c>
      <c r="B18" s="5" t="n">
        <v>776742</v>
      </c>
      <c r="C18" s="5" t="n">
        <v>776283</v>
      </c>
    </row>
    <row r="19" spans="1:4">
      <c r="A19" s="4" t="s">
        <v>43</v>
      </c>
      <c r="B19" s="4" t="s">
        <v>44</v>
      </c>
      <c r="C19" s="4" t="s">
        <v>44</v>
      </c>
    </row>
    <row r="20" spans="1:4">
      <c r="A20" s="4" t="s">
        <v>45</v>
      </c>
      <c r="B20" s="5" t="n">
        <v>37013</v>
      </c>
      <c r="C20" s="5" t="n">
        <v>48319</v>
      </c>
    </row>
    <row r="21" spans="1:4">
      <c r="A21" s="4" t="s">
        <v>46</v>
      </c>
      <c r="B21" s="5" t="n">
        <v>983067</v>
      </c>
      <c r="C21" s="5" t="n">
        <v>999789</v>
      </c>
    </row>
    <row r="22" spans="1:4">
      <c r="A22" s="4" t="s">
        <v>47</v>
      </c>
      <c r="B22" s="5" t="n">
        <v>757418</v>
      </c>
      <c r="C22" s="5" t="n">
        <v>735233</v>
      </c>
    </row>
    <row r="23" spans="1:4">
      <c r="A23" s="4" t="s">
        <v>53</v>
      </c>
      <c r="B23" s="5" t="n">
        <v>1740485</v>
      </c>
      <c r="C23" s="5" t="n">
        <v>1735022</v>
      </c>
    </row>
    <row r="24" spans="1:4">
      <c r="A24" s="4" t="s">
        <v>472</v>
      </c>
    </row>
    <row r="25" spans="1:4">
      <c r="A25" s="3" t="s">
        <v>26</v>
      </c>
    </row>
    <row r="26" spans="1:4">
      <c r="A26" s="4" t="s">
        <v>27</v>
      </c>
      <c r="B26" s="5" t="n">
        <v>8965</v>
      </c>
      <c r="C26" s="5" t="n">
        <v>56234</v>
      </c>
      <c r="D26" s="5" t="n">
        <v>12972</v>
      </c>
    </row>
    <row r="27" spans="1:4">
      <c r="A27" s="4" t="s">
        <v>29</v>
      </c>
      <c r="C27" s="5" t="n">
        <v>3124</v>
      </c>
    </row>
    <row r="28" spans="1:4">
      <c r="A28" s="4" t="s">
        <v>473</v>
      </c>
      <c r="B28" s="5" t="n">
        <v>1502732</v>
      </c>
      <c r="C28" s="5" t="n">
        <v>1434619</v>
      </c>
    </row>
    <row r="29" spans="1:4">
      <c r="A29" s="4" t="s">
        <v>32</v>
      </c>
      <c r="B29" s="5" t="n">
        <v>3371</v>
      </c>
      <c r="C29" s="5" t="n">
        <v>3028</v>
      </c>
    </row>
    <row r="30" spans="1:4">
      <c r="A30" s="4" t="s">
        <v>35</v>
      </c>
      <c r="B30" s="5" t="n">
        <v>8363</v>
      </c>
      <c r="C30" s="5" t="n">
        <v>5555</v>
      </c>
    </row>
    <row r="31" spans="1:4">
      <c r="A31" s="4" t="s">
        <v>33</v>
      </c>
      <c r="B31" s="5" t="n">
        <v>11561</v>
      </c>
      <c r="C31" s="5" t="n">
        <v>11694</v>
      </c>
    </row>
    <row r="32" spans="1:4">
      <c r="A32" s="4" t="s">
        <v>34</v>
      </c>
      <c r="B32" s="5" t="n">
        <v>27916</v>
      </c>
      <c r="C32" s="5" t="n">
        <v>28208</v>
      </c>
    </row>
    <row r="33" spans="1:4">
      <c r="A33" s="4" t="s">
        <v>38</v>
      </c>
      <c r="B33" s="5" t="n">
        <v>1562908</v>
      </c>
      <c r="C33" s="5" t="n">
        <v>1542462</v>
      </c>
    </row>
    <row r="34" spans="1:4">
      <c r="A34" s="3" t="s">
        <v>39</v>
      </c>
    </row>
    <row r="35" spans="1:4">
      <c r="A35" s="4" t="s">
        <v>40</v>
      </c>
      <c r="B35" s="5" t="n">
        <v>606</v>
      </c>
      <c r="C35" s="5" t="n">
        <v>1452</v>
      </c>
    </row>
    <row r="36" spans="1:4">
      <c r="A36" s="4" t="s">
        <v>41</v>
      </c>
      <c r="B36" s="5" t="n">
        <v>30462</v>
      </c>
      <c r="C36" s="5" t="n">
        <v>31814</v>
      </c>
    </row>
    <row r="37" spans="1:4">
      <c r="A37" s="4" t="s">
        <v>316</v>
      </c>
      <c r="B37" s="5" t="n">
        <v>774422</v>
      </c>
      <c r="C37" s="5" t="n">
        <v>773963</v>
      </c>
    </row>
    <row r="38" spans="1:4">
      <c r="A38" s="4" t="s">
        <v>46</v>
      </c>
      <c r="B38" s="5" t="n">
        <v>805490</v>
      </c>
      <c r="C38" s="5" t="n">
        <v>807229</v>
      </c>
    </row>
    <row r="39" spans="1:4">
      <c r="A39" s="4" t="s">
        <v>47</v>
      </c>
      <c r="B39" s="5" t="n">
        <v>757418</v>
      </c>
      <c r="C39" s="5" t="n">
        <v>735233</v>
      </c>
    </row>
    <row r="40" spans="1:4">
      <c r="A40" s="4" t="s">
        <v>53</v>
      </c>
      <c r="B40" s="5" t="n">
        <v>1562908</v>
      </c>
      <c r="C40" s="5" t="n">
        <v>1542462</v>
      </c>
    </row>
    <row r="41" spans="1:4">
      <c r="A41" s="4" t="s">
        <v>474</v>
      </c>
    </row>
    <row r="42" spans="1:4">
      <c r="A42" s="3" t="s">
        <v>26</v>
      </c>
    </row>
    <row r="43" spans="1:4">
      <c r="A43" s="4" t="s">
        <v>27</v>
      </c>
      <c r="B43" s="5" t="n">
        <v>8039</v>
      </c>
      <c r="C43" s="5" t="n">
        <v>23399</v>
      </c>
      <c r="D43" s="5" t="n">
        <v>4590</v>
      </c>
    </row>
    <row r="44" spans="1:4">
      <c r="A44" s="4" t="s">
        <v>28</v>
      </c>
      <c r="B44" s="5" t="n">
        <v>21092</v>
      </c>
      <c r="C44" s="5" t="n">
        <v>37088</v>
      </c>
    </row>
    <row r="45" spans="1:4">
      <c r="A45" s="4" t="s">
        <v>29</v>
      </c>
      <c r="B45" s="5" t="n">
        <v>11999</v>
      </c>
      <c r="C45" s="5" t="n">
        <v>9944</v>
      </c>
    </row>
    <row r="46" spans="1:4">
      <c r="A46" s="4" t="s">
        <v>30</v>
      </c>
      <c r="B46" s="5" t="n">
        <v>1480208</v>
      </c>
      <c r="C46" s="5" t="n">
        <v>1390354</v>
      </c>
    </row>
    <row r="47" spans="1:4">
      <c r="A47" s="4" t="s">
        <v>32</v>
      </c>
      <c r="B47" s="5" t="n">
        <v>56323</v>
      </c>
      <c r="C47" s="5" t="n">
        <v>57273</v>
      </c>
    </row>
    <row r="48" spans="1:4">
      <c r="A48" s="4" t="s">
        <v>33</v>
      </c>
      <c r="B48" s="5" t="n">
        <v>17697</v>
      </c>
      <c r="C48" s="5" t="n">
        <v>15683</v>
      </c>
    </row>
    <row r="49" spans="1:4">
      <c r="A49" s="4" t="s">
        <v>36</v>
      </c>
      <c r="B49" s="5" t="n">
        <v>2458</v>
      </c>
      <c r="C49" s="5" t="n">
        <v>2938</v>
      </c>
    </row>
    <row r="50" spans="1:4">
      <c r="A50" s="4" t="s">
        <v>37</v>
      </c>
      <c r="B50" s="5" t="n">
        <v>26456</v>
      </c>
      <c r="C50" s="5" t="n">
        <v>27363</v>
      </c>
    </row>
    <row r="51" spans="1:4">
      <c r="A51" s="4" t="s">
        <v>38</v>
      </c>
      <c r="B51" s="5" t="n">
        <v>1624272</v>
      </c>
      <c r="C51" s="5" t="n">
        <v>1564042</v>
      </c>
    </row>
    <row r="52" spans="1:4">
      <c r="A52" s="3" t="s">
        <v>39</v>
      </c>
    </row>
    <row r="53" spans="1:4">
      <c r="A53" s="4" t="s">
        <v>40</v>
      </c>
      <c r="B53" s="5" t="n">
        <v>22269</v>
      </c>
      <c r="C53" s="5" t="n">
        <v>23057</v>
      </c>
    </row>
    <row r="54" spans="1:4">
      <c r="A54" s="4" t="s">
        <v>41</v>
      </c>
      <c r="B54" s="5" t="n">
        <v>114527</v>
      </c>
      <c r="C54" s="5" t="n">
        <v>117070</v>
      </c>
    </row>
    <row r="55" spans="1:4">
      <c r="A55" s="4" t="s">
        <v>316</v>
      </c>
      <c r="B55" s="5" t="n">
        <v>2320</v>
      </c>
      <c r="C55" s="5" t="n">
        <v>2320</v>
      </c>
    </row>
    <row r="56" spans="1:4">
      <c r="A56" s="4" t="s">
        <v>46</v>
      </c>
      <c r="B56" s="5" t="n">
        <v>139116</v>
      </c>
      <c r="C56" s="5" t="n">
        <v>142447</v>
      </c>
    </row>
    <row r="57" spans="1:4">
      <c r="A57" s="4" t="s">
        <v>47</v>
      </c>
      <c r="B57" s="5" t="n">
        <v>1485156</v>
      </c>
      <c r="C57" s="5" t="n">
        <v>1421595</v>
      </c>
    </row>
    <row r="58" spans="1:4">
      <c r="A58" s="4" t="s">
        <v>53</v>
      </c>
      <c r="B58" s="5" t="n">
        <v>1624272</v>
      </c>
      <c r="C58" s="5" t="n">
        <v>1564042</v>
      </c>
    </row>
    <row r="59" spans="1:4">
      <c r="A59" s="4" t="s">
        <v>475</v>
      </c>
    </row>
    <row r="60" spans="1:4">
      <c r="A60" s="3" t="s">
        <v>26</v>
      </c>
    </row>
    <row r="61" spans="1:4">
      <c r="A61" s="4" t="s">
        <v>27</v>
      </c>
      <c r="B61" s="5" t="n">
        <v>12982</v>
      </c>
      <c r="C61" s="5" t="n">
        <v>9199</v>
      </c>
      <c r="D61" s="7" t="n">
        <v>5903</v>
      </c>
    </row>
    <row r="62" spans="1:4">
      <c r="A62" s="4" t="s">
        <v>28</v>
      </c>
      <c r="B62" s="5" t="n">
        <v>443</v>
      </c>
      <c r="C62" s="5" t="n">
        <v>635</v>
      </c>
    </row>
    <row r="63" spans="1:4">
      <c r="A63" s="4" t="s">
        <v>29</v>
      </c>
      <c r="B63" s="5" t="n">
        <v>7</v>
      </c>
      <c r="C63" s="5" t="n">
        <v>-69</v>
      </c>
    </row>
    <row r="64" spans="1:4">
      <c r="A64" s="4" t="s">
        <v>31</v>
      </c>
      <c r="B64" s="5" t="n">
        <v>40179</v>
      </c>
      <c r="C64" s="5" t="n">
        <v>52327</v>
      </c>
    </row>
    <row r="65" spans="1:4">
      <c r="A65" s="4" t="s">
        <v>32</v>
      </c>
      <c r="B65" s="5" t="n">
        <v>1868</v>
      </c>
      <c r="C65" s="5" t="n">
        <v>511</v>
      </c>
    </row>
    <row r="66" spans="1:4">
      <c r="A66" s="4" t="s">
        <v>33</v>
      </c>
      <c r="B66" s="5" t="n">
        <v>558</v>
      </c>
      <c r="C66" s="5" t="n">
        <v>534</v>
      </c>
    </row>
    <row r="67" spans="1:4">
      <c r="A67" s="4" t="s">
        <v>38</v>
      </c>
      <c r="B67" s="5" t="n">
        <v>56037</v>
      </c>
      <c r="C67" s="5" t="n">
        <v>63137</v>
      </c>
    </row>
    <row r="68" spans="1:4">
      <c r="A68" s="3" t="s">
        <v>39</v>
      </c>
    </row>
    <row r="69" spans="1:4">
      <c r="A69" s="4" t="s">
        <v>40</v>
      </c>
      <c r="B69" s="5" t="n">
        <v>319</v>
      </c>
      <c r="C69" s="5" t="n">
        <v>322</v>
      </c>
    </row>
    <row r="70" spans="1:4">
      <c r="A70" s="4" t="s">
        <v>41</v>
      </c>
      <c r="B70" s="5" t="n">
        <v>1129</v>
      </c>
      <c r="C70" s="5" t="n">
        <v>1472</v>
      </c>
    </row>
    <row r="71" spans="1:4">
      <c r="A71" s="4" t="s">
        <v>45</v>
      </c>
      <c r="B71" s="5" t="n">
        <v>37013</v>
      </c>
      <c r="C71" s="5" t="n">
        <v>48319</v>
      </c>
    </row>
    <row r="72" spans="1:4">
      <c r="A72" s="4" t="s">
        <v>46</v>
      </c>
      <c r="B72" s="5" t="n">
        <v>38461</v>
      </c>
      <c r="C72" s="5" t="n">
        <v>50113</v>
      </c>
    </row>
    <row r="73" spans="1:4">
      <c r="A73" s="4" t="s">
        <v>47</v>
      </c>
      <c r="B73" s="5" t="n">
        <v>17576</v>
      </c>
      <c r="C73" s="5" t="n">
        <v>13024</v>
      </c>
    </row>
    <row r="74" spans="1:4">
      <c r="A74" s="4" t="s">
        <v>53</v>
      </c>
      <c r="B74" s="5" t="n">
        <v>56037</v>
      </c>
      <c r="C74" s="5" t="n">
        <v>63137</v>
      </c>
    </row>
    <row r="75" spans="1:4">
      <c r="A75" s="4" t="s">
        <v>476</v>
      </c>
    </row>
    <row r="76" spans="1:4">
      <c r="A76" s="3" t="s">
        <v>26</v>
      </c>
    </row>
    <row r="77" spans="1:4">
      <c r="A77" s="4" t="s">
        <v>473</v>
      </c>
      <c r="B77" s="5" t="n">
        <v>-1502732</v>
      </c>
      <c r="C77" s="5" t="n">
        <v>-1434619</v>
      </c>
    </row>
    <row r="78" spans="1:4">
      <c r="A78" s="4" t="s">
        <v>38</v>
      </c>
      <c r="B78" s="5" t="n">
        <v>-1502732</v>
      </c>
      <c r="C78" s="5" t="n">
        <v>-1434619</v>
      </c>
    </row>
    <row r="79" spans="1:4">
      <c r="A79" s="3" t="s">
        <v>39</v>
      </c>
    </row>
    <row r="80" spans="1:4">
      <c r="A80" s="4" t="s">
        <v>47</v>
      </c>
      <c r="B80" s="5" t="n">
        <v>-1502732</v>
      </c>
      <c r="C80" s="5" t="n">
        <v>-1434619</v>
      </c>
    </row>
    <row r="81" spans="1:4">
      <c r="A81" s="4" t="s">
        <v>53</v>
      </c>
      <c r="B81" s="7" t="n">
        <v>-1502732</v>
      </c>
      <c r="C81" s="7" t="n">
        <v>-1434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4</v>
      </c>
    </row>
    <row r="3" spans="1:3">
      <c r="A3" s="3" t="s">
        <v>65</v>
      </c>
    </row>
    <row r="4" spans="1:3">
      <c r="A4" s="4" t="s">
        <v>66</v>
      </c>
      <c r="B4" s="7" t="n">
        <v>401846</v>
      </c>
      <c r="C4" s="7" t="n">
        <v>228316</v>
      </c>
    </row>
    <row r="5" spans="1:3">
      <c r="A5" s="4" t="s">
        <v>68</v>
      </c>
      <c r="B5" s="5" t="n">
        <v>-319583</v>
      </c>
      <c r="C5" s="5" t="n">
        <v>-182324</v>
      </c>
    </row>
    <row r="6" spans="1:3">
      <c r="A6" s="4" t="s">
        <v>69</v>
      </c>
      <c r="B6" s="5" t="n">
        <v>-877</v>
      </c>
      <c r="C6" s="5" t="n">
        <v>-1144</v>
      </c>
    </row>
    <row r="7" spans="1:3">
      <c r="A7" s="4" t="s">
        <v>67</v>
      </c>
      <c r="B7" s="5" t="n">
        <v>-320460</v>
      </c>
      <c r="C7" s="5" t="n">
        <v>-183468</v>
      </c>
    </row>
    <row r="8" spans="1:3">
      <c r="A8" s="4" t="s">
        <v>70</v>
      </c>
      <c r="B8" s="5" t="n">
        <v>-4395</v>
      </c>
      <c r="C8" s="5" t="n">
        <v>-754</v>
      </c>
    </row>
    <row r="9" spans="1:3">
      <c r="A9" s="4" t="s">
        <v>71</v>
      </c>
      <c r="B9" s="5" t="n">
        <v>-56522</v>
      </c>
      <c r="C9" s="5" t="n">
        <v>-33212</v>
      </c>
    </row>
    <row r="10" spans="1:3">
      <c r="A10" s="4" t="s">
        <v>72</v>
      </c>
      <c r="B10" s="5" t="n">
        <v>-173</v>
      </c>
      <c r="C10" s="5" t="n">
        <v>-523</v>
      </c>
    </row>
    <row r="11" spans="1:3">
      <c r="A11" s="4" t="s">
        <v>73</v>
      </c>
      <c r="B11" s="5" t="n">
        <v>3168</v>
      </c>
      <c r="C11" s="5" t="n">
        <v>1255</v>
      </c>
    </row>
    <row r="12" spans="1:3">
      <c r="A12" s="4" t="s">
        <v>74</v>
      </c>
      <c r="B12" s="5" t="n">
        <v>-357</v>
      </c>
      <c r="C12" s="5" t="n">
        <v>437</v>
      </c>
    </row>
    <row r="13" spans="1:3">
      <c r="A13" s="4" t="s">
        <v>75</v>
      </c>
      <c r="B13" s="5" t="n">
        <v>23107</v>
      </c>
      <c r="C13" s="5" t="n">
        <v>12051</v>
      </c>
    </row>
    <row r="14" spans="1:3">
      <c r="A14" s="4" t="s">
        <v>76</v>
      </c>
      <c r="B14" s="5" t="n">
        <v>-3088</v>
      </c>
      <c r="C14" s="5" t="n">
        <v>-3252</v>
      </c>
    </row>
    <row r="15" spans="1:3">
      <c r="A15" s="4" t="s">
        <v>77</v>
      </c>
      <c r="B15" s="5" t="n">
        <v>20019</v>
      </c>
      <c r="C15" s="5" t="n">
        <v>8799</v>
      </c>
    </row>
    <row r="16" spans="1:3">
      <c r="A16" s="4" t="s">
        <v>472</v>
      </c>
    </row>
    <row r="17" spans="1:3">
      <c r="A17" s="3" t="s">
        <v>65</v>
      </c>
    </row>
    <row r="18" spans="1:3">
      <c r="A18" s="4" t="s">
        <v>71</v>
      </c>
      <c r="B18" s="5" t="n">
        <v>-15462</v>
      </c>
      <c r="C18" s="5" t="n">
        <v>-9948</v>
      </c>
    </row>
    <row r="19" spans="1:3">
      <c r="A19" s="4" t="s">
        <v>72</v>
      </c>
      <c r="B19" s="5" t="n">
        <v>-173</v>
      </c>
      <c r="C19" s="5" t="n">
        <v>-523</v>
      </c>
    </row>
    <row r="20" spans="1:3">
      <c r="A20" s="4" t="s">
        <v>478</v>
      </c>
      <c r="B20" s="5" t="n">
        <v>26497</v>
      </c>
      <c r="C20" s="5" t="n">
        <v>13541</v>
      </c>
    </row>
    <row r="21" spans="1:3">
      <c r="A21" s="4" t="s">
        <v>73</v>
      </c>
      <c r="B21" s="5" t="n">
        <v>3168</v>
      </c>
      <c r="C21" s="5" t="n">
        <v>1255</v>
      </c>
    </row>
    <row r="22" spans="1:3">
      <c r="A22" s="4" t="s">
        <v>74</v>
      </c>
      <c r="B22" s="5" t="n">
        <v>-233</v>
      </c>
      <c r="C22" s="5" t="n">
        <v>49</v>
      </c>
    </row>
    <row r="23" spans="1:3">
      <c r="A23" s="4" t="s">
        <v>75</v>
      </c>
      <c r="B23" s="5" t="n">
        <v>13797</v>
      </c>
      <c r="C23" s="5" t="n">
        <v>4374</v>
      </c>
    </row>
    <row r="24" spans="1:3">
      <c r="A24" s="4" t="s">
        <v>76</v>
      </c>
      <c r="B24" s="5" t="n">
        <v>6222</v>
      </c>
      <c r="C24" s="5" t="n">
        <v>4425</v>
      </c>
    </row>
    <row r="25" spans="1:3">
      <c r="A25" s="4" t="s">
        <v>77</v>
      </c>
      <c r="B25" s="5" t="n">
        <v>20019</v>
      </c>
      <c r="C25" s="5" t="n">
        <v>8799</v>
      </c>
    </row>
    <row r="26" spans="1:3">
      <c r="A26" s="4" t="s">
        <v>474</v>
      </c>
    </row>
    <row r="27" spans="1:3">
      <c r="A27" s="3" t="s">
        <v>65</v>
      </c>
    </row>
    <row r="28" spans="1:3">
      <c r="A28" s="4" t="s">
        <v>66</v>
      </c>
      <c r="B28" s="5" t="n">
        <v>396290</v>
      </c>
      <c r="C28" s="5" t="n">
        <v>228316</v>
      </c>
    </row>
    <row r="29" spans="1:3">
      <c r="A29" s="4" t="s">
        <v>68</v>
      </c>
      <c r="B29" s="5" t="n">
        <v>-319583</v>
      </c>
      <c r="C29" s="5" t="n">
        <v>-182324</v>
      </c>
    </row>
    <row r="30" spans="1:3">
      <c r="A30" s="4" t="s">
        <v>69</v>
      </c>
      <c r="B30" s="5" t="n">
        <v>-877</v>
      </c>
      <c r="C30" s="5" t="n">
        <v>-1144</v>
      </c>
    </row>
    <row r="31" spans="1:3">
      <c r="A31" s="4" t="s">
        <v>67</v>
      </c>
      <c r="B31" s="5" t="n">
        <v>-320460</v>
      </c>
      <c r="C31" s="5" t="n">
        <v>-183468</v>
      </c>
    </row>
    <row r="32" spans="1:3">
      <c r="A32" s="4" t="s">
        <v>71</v>
      </c>
      <c r="B32" s="5" t="n">
        <v>-41060</v>
      </c>
      <c r="C32" s="5" t="n">
        <v>-23264</v>
      </c>
    </row>
    <row r="33" spans="1:3">
      <c r="A33" s="4" t="s">
        <v>74</v>
      </c>
      <c r="B33" s="5" t="n">
        <v>-124</v>
      </c>
      <c r="C33" s="5" t="n">
        <v>351</v>
      </c>
    </row>
    <row r="34" spans="1:3">
      <c r="A34" s="4" t="s">
        <v>75</v>
      </c>
      <c r="B34" s="5" t="n">
        <v>34646</v>
      </c>
      <c r="C34" s="5" t="n">
        <v>21935</v>
      </c>
    </row>
    <row r="35" spans="1:3">
      <c r="A35" s="4" t="s">
        <v>76</v>
      </c>
      <c r="B35" s="5" t="n">
        <v>-9008</v>
      </c>
      <c r="C35" s="5" t="n">
        <v>-7677</v>
      </c>
    </row>
    <row r="36" spans="1:3">
      <c r="A36" s="4" t="s">
        <v>77</v>
      </c>
      <c r="B36" s="5" t="n">
        <v>25638</v>
      </c>
      <c r="C36" s="5" t="n">
        <v>14258</v>
      </c>
    </row>
    <row r="37" spans="1:3">
      <c r="A37" s="4" t="s">
        <v>475</v>
      </c>
    </row>
    <row r="38" spans="1:3">
      <c r="A38" s="3" t="s">
        <v>65</v>
      </c>
    </row>
    <row r="39" spans="1:3">
      <c r="A39" s="4" t="s">
        <v>66</v>
      </c>
      <c r="B39" s="5" t="n">
        <v>5556</v>
      </c>
      <c r="C39" s="5" t="n">
        <v>241</v>
      </c>
    </row>
    <row r="40" spans="1:3">
      <c r="A40" s="4" t="s">
        <v>70</v>
      </c>
      <c r="B40" s="5" t="n">
        <v>-4395</v>
      </c>
      <c r="C40" s="5" t="n">
        <v>-754</v>
      </c>
    </row>
    <row r="41" spans="1:3">
      <c r="A41" s="4" t="s">
        <v>74</v>
      </c>
      <c r="C41" s="5" t="n">
        <v>37</v>
      </c>
    </row>
    <row r="42" spans="1:3">
      <c r="A42" s="4" t="s">
        <v>75</v>
      </c>
      <c r="B42" s="5" t="n">
        <v>1161</v>
      </c>
      <c r="C42" s="5" t="n">
        <v>-476</v>
      </c>
    </row>
    <row r="43" spans="1:3">
      <c r="A43" s="4" t="s">
        <v>76</v>
      </c>
      <c r="B43" s="5" t="n">
        <v>-302</v>
      </c>
    </row>
    <row r="44" spans="1:3">
      <c r="A44" s="4" t="s">
        <v>77</v>
      </c>
      <c r="B44" s="5" t="n">
        <v>859</v>
      </c>
      <c r="C44" s="5" t="n">
        <v>-476</v>
      </c>
    </row>
    <row r="45" spans="1:3">
      <c r="A45" s="4" t="s">
        <v>476</v>
      </c>
    </row>
    <row r="46" spans="1:3">
      <c r="A46" s="3" t="s">
        <v>65</v>
      </c>
    </row>
    <row r="47" spans="1:3">
      <c r="A47" s="4" t="s">
        <v>66</v>
      </c>
      <c r="C47" s="5" t="n">
        <v>-241</v>
      </c>
    </row>
    <row r="48" spans="1:3">
      <c r="A48" s="4" t="s">
        <v>478</v>
      </c>
      <c r="B48" s="5" t="n">
        <v>-26497</v>
      </c>
      <c r="C48" s="5" t="n">
        <v>-13541</v>
      </c>
    </row>
    <row r="49" spans="1:3">
      <c r="A49" s="4" t="s">
        <v>75</v>
      </c>
      <c r="B49" s="5" t="n">
        <v>-26497</v>
      </c>
      <c r="C49" s="5" t="n">
        <v>-13782</v>
      </c>
    </row>
    <row r="50" spans="1:3">
      <c r="A50" s="4" t="s">
        <v>77</v>
      </c>
      <c r="B50" s="5" t="n">
        <v>-26497</v>
      </c>
      <c r="C50" s="5" t="n">
        <v>-13782</v>
      </c>
    </row>
    <row r="51" spans="1:3">
      <c r="A51" s="4" t="s">
        <v>82</v>
      </c>
    </row>
    <row r="52" spans="1:3">
      <c r="A52" s="3" t="s">
        <v>65</v>
      </c>
    </row>
    <row r="53" spans="1:3">
      <c r="A53" s="4" t="s">
        <v>66</v>
      </c>
      <c r="B53" s="5" t="n">
        <v>394831</v>
      </c>
      <c r="C53" s="5" t="n">
        <v>226420</v>
      </c>
    </row>
    <row r="54" spans="1:3">
      <c r="A54" s="4" t="s">
        <v>479</v>
      </c>
    </row>
    <row r="55" spans="1:3">
      <c r="A55" s="3" t="s">
        <v>65</v>
      </c>
    </row>
    <row r="56" spans="1:3">
      <c r="A56" s="4" t="s">
        <v>66</v>
      </c>
      <c r="B56" s="5" t="n">
        <v>394831</v>
      </c>
      <c r="C56" s="5" t="n">
        <v>226420</v>
      </c>
    </row>
    <row r="57" spans="1:3">
      <c r="A57" s="4" t="s">
        <v>83</v>
      </c>
    </row>
    <row r="58" spans="1:3">
      <c r="A58" s="3" t="s">
        <v>65</v>
      </c>
    </row>
    <row r="59" spans="1:3">
      <c r="A59" s="4" t="s">
        <v>66</v>
      </c>
      <c r="B59" s="5" t="n">
        <v>1459</v>
      </c>
      <c r="C59" s="5" t="n">
        <v>1896</v>
      </c>
    </row>
    <row r="60" spans="1:3">
      <c r="A60" s="4" t="s">
        <v>480</v>
      </c>
    </row>
    <row r="61" spans="1:3">
      <c r="A61" s="3" t="s">
        <v>65</v>
      </c>
    </row>
    <row r="62" spans="1:3">
      <c r="A62" s="4" t="s">
        <v>66</v>
      </c>
      <c r="B62" s="5" t="n">
        <v>1459</v>
      </c>
      <c r="C62" s="5" t="n">
        <v>1896</v>
      </c>
    </row>
    <row r="63" spans="1:3">
      <c r="A63" s="4" t="s">
        <v>481</v>
      </c>
    </row>
    <row r="64" spans="1:3">
      <c r="A64" s="3" t="s">
        <v>65</v>
      </c>
    </row>
    <row r="65" spans="1:3">
      <c r="A65" s="4" t="s">
        <v>66</v>
      </c>
      <c r="C65" s="5" t="n">
        <v>241</v>
      </c>
    </row>
    <row r="66" spans="1:3">
      <c r="A66" s="4" t="s">
        <v>482</v>
      </c>
    </row>
    <row r="67" spans="1:3">
      <c r="A67" s="3" t="s">
        <v>65</v>
      </c>
    </row>
    <row r="68" spans="1:3">
      <c r="A68" s="4" t="s">
        <v>66</v>
      </c>
      <c r="C68" s="5" t="n">
        <v>-241</v>
      </c>
    </row>
    <row r="69" spans="1:3">
      <c r="A69" s="4" t="s">
        <v>84</v>
      </c>
    </row>
    <row r="70" spans="1:3">
      <c r="A70" s="3" t="s">
        <v>65</v>
      </c>
    </row>
    <row r="71" spans="1:3">
      <c r="A71" s="4" t="s">
        <v>66</v>
      </c>
      <c r="B71" s="5" t="n">
        <v>396290</v>
      </c>
      <c r="C71" s="5" t="n">
        <v>228316</v>
      </c>
    </row>
    <row r="72" spans="1:3">
      <c r="A72" s="4" t="s">
        <v>483</v>
      </c>
    </row>
    <row r="73" spans="1:3">
      <c r="A73" s="3" t="s">
        <v>65</v>
      </c>
    </row>
    <row r="74" spans="1:3">
      <c r="A74" s="4" t="s">
        <v>66</v>
      </c>
      <c r="B74" s="5" t="n">
        <v>396290</v>
      </c>
      <c r="C74" s="5" t="n">
        <v>228316</v>
      </c>
    </row>
    <row r="75" spans="1:3">
      <c r="A75" s="4" t="s">
        <v>484</v>
      </c>
    </row>
    <row r="76" spans="1:3">
      <c r="A76" s="3" t="s">
        <v>65</v>
      </c>
    </row>
    <row r="77" spans="1:3">
      <c r="A77" s="4" t="s">
        <v>66</v>
      </c>
      <c r="C77" s="5" t="n">
        <v>241</v>
      </c>
    </row>
    <row r="78" spans="1:3">
      <c r="A78" s="4" t="s">
        <v>485</v>
      </c>
    </row>
    <row r="79" spans="1:3">
      <c r="A79" s="3" t="s">
        <v>65</v>
      </c>
    </row>
    <row r="80" spans="1:3">
      <c r="A80" s="4" t="s">
        <v>66</v>
      </c>
      <c r="C80" s="5" t="n">
        <v>-241</v>
      </c>
    </row>
    <row r="81" spans="1:3">
      <c r="A81" s="4" t="s">
        <v>85</v>
      </c>
    </row>
    <row r="82" spans="1:3">
      <c r="A82" s="3" t="s">
        <v>65</v>
      </c>
    </row>
    <row r="83" spans="1:3">
      <c r="A83" s="4" t="s">
        <v>66</v>
      </c>
      <c r="B83" s="5" t="n">
        <v>5556</v>
      </c>
      <c r="C83" s="4" t="s">
        <v>44</v>
      </c>
    </row>
    <row r="84" spans="1:3">
      <c r="A84" s="4" t="s">
        <v>486</v>
      </c>
    </row>
    <row r="85" spans="1:3">
      <c r="A85" s="3" t="s">
        <v>65</v>
      </c>
    </row>
    <row r="86" spans="1:3">
      <c r="A86" s="4" t="s">
        <v>66</v>
      </c>
      <c r="B86" s="7" t="n">
        <v>55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7</v>
      </c>
      <c r="B1" s="2" t="s">
        <v>1</v>
      </c>
    </row>
    <row r="2" spans="1:6">
      <c r="B2" s="2" t="s">
        <v>2</v>
      </c>
      <c r="C2" s="2" t="s">
        <v>64</v>
      </c>
      <c r="D2" s="2" t="s">
        <v>2</v>
      </c>
      <c r="E2" s="2" t="s">
        <v>25</v>
      </c>
      <c r="F2" s="2" t="s">
        <v>64</v>
      </c>
    </row>
    <row r="3" spans="1:6">
      <c r="A3" s="3" t="s">
        <v>488</v>
      </c>
    </row>
    <row r="4" spans="1:6">
      <c r="A4" s="4" t="s">
        <v>489</v>
      </c>
      <c r="B4" s="7" t="n">
        <v>-44571</v>
      </c>
      <c r="C4" s="7" t="n">
        <v>-10116</v>
      </c>
    </row>
    <row r="5" spans="1:6">
      <c r="A5" s="4" t="s">
        <v>99</v>
      </c>
      <c r="B5" s="5" t="n">
        <v>-2075</v>
      </c>
      <c r="C5" s="5" t="n">
        <v>-1027</v>
      </c>
    </row>
    <row r="6" spans="1:6">
      <c r="A6" s="3" t="s">
        <v>100</v>
      </c>
    </row>
    <row r="7" spans="1:6">
      <c r="A7" s="4" t="s">
        <v>101</v>
      </c>
      <c r="B7" s="5" t="n">
        <v>60000</v>
      </c>
      <c r="C7" s="5" t="n">
        <v>45000</v>
      </c>
    </row>
    <row r="8" spans="1:6">
      <c r="A8" s="4" t="s">
        <v>102</v>
      </c>
      <c r="B8" s="5" t="n">
        <v>-60000</v>
      </c>
      <c r="C8" s="5" t="n">
        <v>-175000</v>
      </c>
    </row>
    <row r="9" spans="1:6">
      <c r="A9" s="4" t="s">
        <v>490</v>
      </c>
      <c r="C9" s="5" t="n">
        <v>127500</v>
      </c>
    </row>
    <row r="10" spans="1:6">
      <c r="A10" s="4" t="s">
        <v>104</v>
      </c>
      <c r="C10" s="5" t="n">
        <v>-1582</v>
      </c>
    </row>
    <row r="11" spans="1:6">
      <c r="A11" s="4" t="s">
        <v>105</v>
      </c>
      <c r="C11" s="5" t="n">
        <v>-2533</v>
      </c>
    </row>
    <row r="12" spans="1:6">
      <c r="A12" s="4" t="s">
        <v>491</v>
      </c>
      <c r="B12" s="5" t="n">
        <v>-4790</v>
      </c>
      <c r="C12" s="5" t="n">
        <v>-2904</v>
      </c>
    </row>
    <row r="13" spans="1:6">
      <c r="A13" s="4" t="s">
        <v>106</v>
      </c>
      <c r="B13" s="5" t="n">
        <v>-11307</v>
      </c>
    </row>
    <row r="14" spans="1:6">
      <c r="A14" s="4" t="s">
        <v>107</v>
      </c>
      <c r="B14" s="5" t="n">
        <v>5021</v>
      </c>
      <c r="C14" s="5" t="n">
        <v>15023</v>
      </c>
    </row>
    <row r="15" spans="1:6">
      <c r="A15" s="4" t="s">
        <v>109</v>
      </c>
      <c r="B15" s="5" t="n">
        <v>-11076</v>
      </c>
      <c r="C15" s="5" t="n">
        <v>5504</v>
      </c>
    </row>
    <row r="16" spans="1:6">
      <c r="A16" s="4" t="s">
        <v>110</v>
      </c>
      <c r="B16" s="5" t="n">
        <v>-57722</v>
      </c>
      <c r="C16" s="5" t="n">
        <v>-5639</v>
      </c>
    </row>
    <row r="17" spans="1:6">
      <c r="A17" s="4" t="s">
        <v>111</v>
      </c>
      <c r="B17" s="5" t="n">
        <v>93713</v>
      </c>
      <c r="C17" s="5" t="n">
        <v>30954</v>
      </c>
    </row>
    <row r="18" spans="1:6">
      <c r="A18" s="4" t="s">
        <v>112</v>
      </c>
      <c r="B18" s="5" t="n">
        <v>35991</v>
      </c>
      <c r="C18" s="5" t="n">
        <v>25315</v>
      </c>
    </row>
    <row r="19" spans="1:6">
      <c r="A19" s="4" t="s">
        <v>27</v>
      </c>
      <c r="D19" s="7" t="n">
        <v>29986</v>
      </c>
      <c r="E19" s="7" t="n">
        <v>88832</v>
      </c>
      <c r="F19" s="7" t="n">
        <v>23465</v>
      </c>
    </row>
    <row r="20" spans="1:6">
      <c r="A20" s="4" t="s">
        <v>492</v>
      </c>
      <c r="D20" s="5" t="n">
        <v>6005</v>
      </c>
      <c r="F20" s="5" t="n">
        <v>1850</v>
      </c>
    </row>
    <row r="21" spans="1:6">
      <c r="A21" s="4" t="s">
        <v>115</v>
      </c>
      <c r="B21" s="5" t="n">
        <v>93713</v>
      </c>
      <c r="C21" s="5" t="n">
        <v>30954</v>
      </c>
      <c r="D21" s="5" t="n">
        <v>35991</v>
      </c>
      <c r="E21" s="5" t="n">
        <v>93713</v>
      </c>
      <c r="F21" s="5" t="n">
        <v>25315</v>
      </c>
    </row>
    <row r="22" spans="1:6">
      <c r="A22" s="4" t="s">
        <v>476</v>
      </c>
    </row>
    <row r="23" spans="1:6">
      <c r="A23" s="3" t="s">
        <v>488</v>
      </c>
    </row>
    <row r="24" spans="1:6">
      <c r="A24" s="4" t="s">
        <v>99</v>
      </c>
      <c r="B24" s="5" t="n">
        <v>32997</v>
      </c>
      <c r="C24" s="5" t="n">
        <v>6008</v>
      </c>
    </row>
    <row r="25" spans="1:6">
      <c r="A25" s="3" t="s">
        <v>100</v>
      </c>
    </row>
    <row r="26" spans="1:6">
      <c r="A26" s="4" t="s">
        <v>493</v>
      </c>
      <c r="B26" s="5" t="n">
        <v>-32997</v>
      </c>
      <c r="C26" s="5" t="n">
        <v>-6008</v>
      </c>
    </row>
    <row r="27" spans="1:6">
      <c r="A27" s="4" t="s">
        <v>109</v>
      </c>
      <c r="B27" s="5" t="n">
        <v>-32997</v>
      </c>
      <c r="C27" s="5" t="n">
        <v>-6008</v>
      </c>
    </row>
    <row r="28" spans="1:6">
      <c r="A28" s="4" t="s">
        <v>472</v>
      </c>
    </row>
    <row r="29" spans="1:6">
      <c r="A29" s="3" t="s">
        <v>488</v>
      </c>
    </row>
    <row r="30" spans="1:6">
      <c r="A30" s="4" t="s">
        <v>489</v>
      </c>
      <c r="B30" s="5" t="n">
        <v>-13651</v>
      </c>
      <c r="C30" s="5" t="n">
        <v>-2141</v>
      </c>
    </row>
    <row r="31" spans="1:6">
      <c r="A31" s="4" t="s">
        <v>99</v>
      </c>
      <c r="B31" s="5" t="n">
        <v>-33265</v>
      </c>
      <c r="C31" s="5" t="n">
        <v>-6610</v>
      </c>
    </row>
    <row r="32" spans="1:6">
      <c r="A32" s="3" t="s">
        <v>100</v>
      </c>
    </row>
    <row r="33" spans="1:6">
      <c r="A33" s="4" t="s">
        <v>101</v>
      </c>
      <c r="B33" s="5" t="n">
        <v>60000</v>
      </c>
      <c r="C33" s="5" t="n">
        <v>45000</v>
      </c>
    </row>
    <row r="34" spans="1:6">
      <c r="A34" s="4" t="s">
        <v>102</v>
      </c>
      <c r="B34" s="5" t="n">
        <v>-60000</v>
      </c>
      <c r="C34" s="5" t="n">
        <v>-175000</v>
      </c>
    </row>
    <row r="35" spans="1:6">
      <c r="A35" s="4" t="s">
        <v>490</v>
      </c>
      <c r="C35" s="5" t="n">
        <v>127500</v>
      </c>
    </row>
    <row r="36" spans="1:6">
      <c r="A36" s="4" t="s">
        <v>105</v>
      </c>
      <c r="C36" s="5" t="n">
        <v>-2533</v>
      </c>
    </row>
    <row r="37" spans="1:6">
      <c r="A37" s="4" t="s">
        <v>491</v>
      </c>
      <c r="B37" s="5" t="n">
        <v>-4790</v>
      </c>
      <c r="C37" s="5" t="n">
        <v>-2904</v>
      </c>
    </row>
    <row r="38" spans="1:6">
      <c r="A38" s="4" t="s">
        <v>493</v>
      </c>
      <c r="B38" s="5" t="n">
        <v>-584</v>
      </c>
    </row>
    <row r="39" spans="1:6">
      <c r="A39" s="4" t="s">
        <v>107</v>
      </c>
      <c r="B39" s="5" t="n">
        <v>5021</v>
      </c>
      <c r="C39" s="5" t="n">
        <v>15023</v>
      </c>
    </row>
    <row r="40" spans="1:6">
      <c r="A40" s="4" t="s">
        <v>109</v>
      </c>
      <c r="B40" s="5" t="n">
        <v>-353</v>
      </c>
      <c r="C40" s="5" t="n">
        <v>7086</v>
      </c>
    </row>
    <row r="41" spans="1:6">
      <c r="A41" s="4" t="s">
        <v>110</v>
      </c>
      <c r="B41" s="5" t="n">
        <v>-47269</v>
      </c>
      <c r="C41" s="5" t="n">
        <v>-1665</v>
      </c>
    </row>
    <row r="42" spans="1:6">
      <c r="A42" s="4" t="s">
        <v>111</v>
      </c>
      <c r="B42" s="5" t="n">
        <v>56234</v>
      </c>
      <c r="C42" s="5" t="n">
        <v>14637</v>
      </c>
    </row>
    <row r="43" spans="1:6">
      <c r="A43" s="4" t="s">
        <v>112</v>
      </c>
      <c r="B43" s="5" t="n">
        <v>8965</v>
      </c>
      <c r="C43" s="5" t="n">
        <v>12972</v>
      </c>
    </row>
    <row r="44" spans="1:6">
      <c r="A44" s="4" t="s">
        <v>27</v>
      </c>
      <c r="D44" s="5" t="n">
        <v>8965</v>
      </c>
      <c r="E44" s="5" t="n">
        <v>56234</v>
      </c>
      <c r="F44" s="5" t="n">
        <v>12972</v>
      </c>
    </row>
    <row r="45" spans="1:6">
      <c r="A45" s="4" t="s">
        <v>115</v>
      </c>
      <c r="B45" s="5" t="n">
        <v>56234</v>
      </c>
      <c r="C45" s="5" t="n">
        <v>14637</v>
      </c>
      <c r="D45" s="5" t="n">
        <v>8965</v>
      </c>
      <c r="E45" s="5" t="n">
        <v>56234</v>
      </c>
      <c r="F45" s="5" t="n">
        <v>12972</v>
      </c>
    </row>
    <row r="46" spans="1:6">
      <c r="A46" s="4" t="s">
        <v>474</v>
      </c>
    </row>
    <row r="47" spans="1:6">
      <c r="A47" s="3" t="s">
        <v>488</v>
      </c>
    </row>
    <row r="48" spans="1:6">
      <c r="A48" s="4" t="s">
        <v>489</v>
      </c>
      <c r="B48" s="5" t="n">
        <v>-43713</v>
      </c>
      <c r="C48" s="5" t="n">
        <v>-7242</v>
      </c>
    </row>
    <row r="49" spans="1:6">
      <c r="A49" s="4" t="s">
        <v>99</v>
      </c>
      <c r="B49" s="5" t="n">
        <v>-1782</v>
      </c>
      <c r="C49" s="5" t="n">
        <v>-298</v>
      </c>
    </row>
    <row r="50" spans="1:6">
      <c r="A50" s="3" t="s">
        <v>100</v>
      </c>
    </row>
    <row r="51" spans="1:6">
      <c r="A51" s="4" t="s">
        <v>104</v>
      </c>
      <c r="C51" s="5" t="n">
        <v>-1582</v>
      </c>
    </row>
    <row r="52" spans="1:6">
      <c r="A52" s="4" t="s">
        <v>493</v>
      </c>
      <c r="B52" s="5" t="n">
        <v>29888</v>
      </c>
      <c r="C52" s="5" t="n">
        <v>5412</v>
      </c>
    </row>
    <row r="53" spans="1:6">
      <c r="A53" s="4" t="s">
        <v>109</v>
      </c>
      <c r="B53" s="5" t="n">
        <v>29888</v>
      </c>
      <c r="C53" s="5" t="n">
        <v>3830</v>
      </c>
    </row>
    <row r="54" spans="1:6">
      <c r="A54" s="4" t="s">
        <v>110</v>
      </c>
      <c r="B54" s="5" t="n">
        <v>-15607</v>
      </c>
      <c r="C54" s="5" t="n">
        <v>-3710</v>
      </c>
    </row>
    <row r="55" spans="1:6">
      <c r="A55" s="4" t="s">
        <v>111</v>
      </c>
      <c r="B55" s="5" t="n">
        <v>28044</v>
      </c>
      <c r="C55" s="5" t="n">
        <v>10150</v>
      </c>
    </row>
    <row r="56" spans="1:6">
      <c r="A56" s="4" t="s">
        <v>112</v>
      </c>
      <c r="B56" s="5" t="n">
        <v>12437</v>
      </c>
      <c r="C56" s="5" t="n">
        <v>6440</v>
      </c>
    </row>
    <row r="57" spans="1:6">
      <c r="A57" s="4" t="s">
        <v>27</v>
      </c>
      <c r="D57" s="5" t="n">
        <v>8039</v>
      </c>
      <c r="E57" s="5" t="n">
        <v>23399</v>
      </c>
      <c r="F57" s="5" t="n">
        <v>4590</v>
      </c>
    </row>
    <row r="58" spans="1:6">
      <c r="A58" s="4" t="s">
        <v>492</v>
      </c>
      <c r="D58" s="5" t="n">
        <v>4398</v>
      </c>
      <c r="F58" s="5" t="n">
        <v>1850</v>
      </c>
    </row>
    <row r="59" spans="1:6">
      <c r="A59" s="4" t="s">
        <v>115</v>
      </c>
      <c r="B59" s="5" t="n">
        <v>28044</v>
      </c>
      <c r="C59" s="5" t="n">
        <v>10150</v>
      </c>
      <c r="D59" s="5" t="n">
        <v>12437</v>
      </c>
      <c r="E59" s="5" t="n">
        <v>28044</v>
      </c>
      <c r="F59" s="5" t="n">
        <v>6440</v>
      </c>
    </row>
    <row r="60" spans="1:6">
      <c r="A60" s="4" t="s">
        <v>475</v>
      </c>
    </row>
    <row r="61" spans="1:6">
      <c r="A61" s="3" t="s">
        <v>488</v>
      </c>
    </row>
    <row r="62" spans="1:6">
      <c r="A62" s="4" t="s">
        <v>489</v>
      </c>
      <c r="B62" s="5" t="n">
        <v>12793</v>
      </c>
      <c r="C62" s="5" t="n">
        <v>-733</v>
      </c>
    </row>
    <row r="63" spans="1:6">
      <c r="A63" s="4" t="s">
        <v>99</v>
      </c>
      <c r="B63" s="5" t="n">
        <v>-25</v>
      </c>
      <c r="C63" s="5" t="n">
        <v>-127</v>
      </c>
    </row>
    <row r="64" spans="1:6">
      <c r="A64" s="3" t="s">
        <v>100</v>
      </c>
    </row>
    <row r="65" spans="1:6">
      <c r="A65" s="4" t="s">
        <v>493</v>
      </c>
      <c r="B65" s="5" t="n">
        <v>3693</v>
      </c>
      <c r="C65" s="5" t="n">
        <v>596</v>
      </c>
    </row>
    <row r="66" spans="1:6">
      <c r="A66" s="4" t="s">
        <v>106</v>
      </c>
      <c r="B66" s="5" t="n">
        <v>-11307</v>
      </c>
    </row>
    <row r="67" spans="1:6">
      <c r="A67" s="4" t="s">
        <v>109</v>
      </c>
      <c r="B67" s="5" t="n">
        <v>-7614</v>
      </c>
      <c r="C67" s="5" t="n">
        <v>596</v>
      </c>
    </row>
    <row r="68" spans="1:6">
      <c r="A68" s="4" t="s">
        <v>110</v>
      </c>
      <c r="B68" s="5" t="n">
        <v>5154</v>
      </c>
      <c r="C68" s="5" t="n">
        <v>-264</v>
      </c>
    </row>
    <row r="69" spans="1:6">
      <c r="A69" s="4" t="s">
        <v>111</v>
      </c>
      <c r="B69" s="5" t="n">
        <v>9435</v>
      </c>
      <c r="C69" s="5" t="n">
        <v>6167</v>
      </c>
    </row>
    <row r="70" spans="1:6">
      <c r="A70" s="4" t="s">
        <v>112</v>
      </c>
      <c r="B70" s="5" t="n">
        <v>14589</v>
      </c>
      <c r="C70" s="5" t="n">
        <v>5903</v>
      </c>
    </row>
    <row r="71" spans="1:6">
      <c r="A71" s="4" t="s">
        <v>27</v>
      </c>
      <c r="D71" s="5" t="n">
        <v>12982</v>
      </c>
      <c r="E71" s="5" t="n">
        <v>9199</v>
      </c>
      <c r="F71" s="5" t="n">
        <v>5903</v>
      </c>
    </row>
    <row r="72" spans="1:6">
      <c r="A72" s="4" t="s">
        <v>492</v>
      </c>
      <c r="D72" s="5" t="n">
        <v>1607</v>
      </c>
    </row>
    <row r="73" spans="1:6">
      <c r="A73" s="4" t="s">
        <v>115</v>
      </c>
      <c r="B73" s="7" t="n">
        <v>9435</v>
      </c>
      <c r="C73" s="7" t="n">
        <v>6167</v>
      </c>
      <c r="D73" s="7" t="n">
        <v>14589</v>
      </c>
      <c r="E73" s="7" t="n">
        <v>9435</v>
      </c>
      <c r="F73" s="7" t="n">
        <v>59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25</v>
      </c>
    </row>
    <row r="4" spans="1:2">
      <c r="A4" s="4" t="s">
        <v>30</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42:55Z</dcterms:created>
  <dcterms:modified xmlns:dcterms="http://purl.org/dc/terms/" xmlns:xsi="http://www.w3.org/2001/XMLSchema-instance" xsi:type="dcterms:W3CDTF">2018-05-08T18:42:55Z</dcterms:modified>
</cp:coreProperties>
</file>